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Earnings (loss) per share" sheetId="12" state="visible" r:id="rId12"/>
    <sheet xmlns:r="http://schemas.openxmlformats.org/officeDocument/2006/relationships" name="Interest rate cap and swap cont" sheetId="13" state="visible" r:id="rId13"/>
    <sheet xmlns:r="http://schemas.openxmlformats.org/officeDocument/2006/relationships" name="Property sale" sheetId="14" state="visible" r:id="rId14"/>
    <sheet xmlns:r="http://schemas.openxmlformats.org/officeDocument/2006/relationships" name="Property acquisition" sheetId="15" state="visible" r:id="rId15"/>
    <sheet xmlns:r="http://schemas.openxmlformats.org/officeDocument/2006/relationships" name="Management agreement, fees and " sheetId="16" state="visible" r:id="rId16"/>
    <sheet xmlns:r="http://schemas.openxmlformats.org/officeDocument/2006/relationships" name="Mortgage financings" sheetId="17" state="visible" r:id="rId17"/>
    <sheet xmlns:r="http://schemas.openxmlformats.org/officeDocument/2006/relationships" name="Fair value of long-term debt"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Stock option plan" sheetId="21" state="visible" r:id="rId21"/>
    <sheet xmlns:r="http://schemas.openxmlformats.org/officeDocument/2006/relationships" name="Deferred fee plan" sheetId="22" state="visible" r:id="rId22"/>
    <sheet xmlns:r="http://schemas.openxmlformats.org/officeDocument/2006/relationships" name="Anchor tenant termination and m" sheetId="23" state="visible" r:id="rId23"/>
    <sheet xmlns:r="http://schemas.openxmlformats.org/officeDocument/2006/relationships" name="Fair value of long-term debt (T" sheetId="24" state="visible" r:id="rId24"/>
    <sheet xmlns:r="http://schemas.openxmlformats.org/officeDocument/2006/relationships" name="Segment information (Tables)" sheetId="25" state="visible" r:id="rId25"/>
    <sheet xmlns:r="http://schemas.openxmlformats.org/officeDocument/2006/relationships" name="Stock option plan (Tables)" sheetId="26" state="visible" r:id="rId26"/>
    <sheet xmlns:r="http://schemas.openxmlformats.org/officeDocument/2006/relationships" name="Recently issued accounting st27" sheetId="27" state="visible" r:id="rId27"/>
    <sheet xmlns:r="http://schemas.openxmlformats.org/officeDocument/2006/relationships" name="Earnings per share (Details)" sheetId="28" state="visible" r:id="rId28"/>
    <sheet xmlns:r="http://schemas.openxmlformats.org/officeDocument/2006/relationships" name="Interest rate cap and swap co29" sheetId="29" state="visible" r:id="rId29"/>
    <sheet xmlns:r="http://schemas.openxmlformats.org/officeDocument/2006/relationships" name="Property sale (Details)" sheetId="30" state="visible" r:id="rId30"/>
    <sheet xmlns:r="http://schemas.openxmlformats.org/officeDocument/2006/relationships" name="Property acquisition (Details)" sheetId="31" state="visible" r:id="rId31"/>
    <sheet xmlns:r="http://schemas.openxmlformats.org/officeDocument/2006/relationships" name="Management agreement, fees an32" sheetId="32" state="visible" r:id="rId32"/>
    <sheet xmlns:r="http://schemas.openxmlformats.org/officeDocument/2006/relationships" name="Mortgage financings (Details)" sheetId="33" state="visible" r:id="rId33"/>
    <sheet xmlns:r="http://schemas.openxmlformats.org/officeDocument/2006/relationships" name="Fair value of long-term debt (D" sheetId="34" state="visible" r:id="rId34"/>
    <sheet xmlns:r="http://schemas.openxmlformats.org/officeDocument/2006/relationships" name="Segment information (Details)" sheetId="35" state="visible" r:id="rId35"/>
    <sheet xmlns:r="http://schemas.openxmlformats.org/officeDocument/2006/relationships" name="Income taxes (Details)" sheetId="36" state="visible" r:id="rId36"/>
    <sheet xmlns:r="http://schemas.openxmlformats.org/officeDocument/2006/relationships" name="Stock option plan (Narrative) (" sheetId="37" state="visible" r:id="rId37"/>
    <sheet xmlns:r="http://schemas.openxmlformats.org/officeDocument/2006/relationships" name="Stock option plan (Schedule of " sheetId="38" state="visible" r:id="rId38"/>
    <sheet xmlns:r="http://schemas.openxmlformats.org/officeDocument/2006/relationships" name="Stock option plan (Fair value a" sheetId="39" state="visible" r:id="rId39"/>
    <sheet xmlns:r="http://schemas.openxmlformats.org/officeDocument/2006/relationships" name="Deferred fee plan (Details)" sheetId="40" state="visible" r:id="rId40"/>
    <sheet xmlns:r="http://schemas.openxmlformats.org/officeDocument/2006/relationships" name="Anchor tenant termination and41" sheetId="41" state="visible" r:id="rId41"/>
  </sheets>
  <definedNames/>
  <calcPr calcId="124519" fullCalcOnLoad="1"/>
</workbook>
</file>

<file path=xl/sharedStrings.xml><?xml version="1.0" encoding="utf-8"?>
<sst xmlns="http://schemas.openxmlformats.org/spreadsheetml/2006/main" uniqueCount="469">
  <si>
    <t>Document and Entity Information - shares</t>
  </si>
  <si>
    <t>9 Months Ended</t>
  </si>
  <si>
    <t>Jul. 31, 2018</t>
  </si>
  <si>
    <t>Sep. 07, 2018</t>
  </si>
  <si>
    <t>Document and Entity Information [Abstract]</t>
  </si>
  <si>
    <t>Entity Registrant Name</t>
  </si>
  <si>
    <t>FIRST REAL ESTATE INVESTMENT TRUST OF NEW JERSEY</t>
  </si>
  <si>
    <t>Entity Central Index Key</t>
  </si>
  <si>
    <t>Document Type</t>
  </si>
  <si>
    <t>10-Q</t>
  </si>
  <si>
    <t>Document Fiscal Year Focus</t>
  </si>
  <si>
    <t>Document Fiscal Period Focus</t>
  </si>
  <si>
    <t>Q3</t>
  </si>
  <si>
    <t>Document Period End Date</t>
  </si>
  <si>
    <t>Jul. 31,
		2018</t>
  </si>
  <si>
    <t>Amendment Flag</t>
  </si>
  <si>
    <t>false</t>
  </si>
  <si>
    <t>Current Fiscal Year End Date</t>
  </si>
  <si>
    <t>--10-31</t>
  </si>
  <si>
    <t>Entity Filer Category</t>
  </si>
  <si>
    <t>Accelerated Filer</t>
  </si>
  <si>
    <t>Entity Common Stock, Shares Outstanding</t>
  </si>
  <si>
    <t>CONDENSED CONSOLIDATED BALANCE SHEETS (Unaudited) - USD ($) $ in Thousands</t>
  </si>
  <si>
    <t>Oct. 31, 2017</t>
  </si>
  <si>
    <t>ASSETS</t>
  </si>
  <si>
    <t>Real estate, at cost, net of accumulated depreciation</t>
  </si>
  <si>
    <t>Construction in progress</t>
  </si>
  <si>
    <t>Cash and cash equivalents</t>
  </si>
  <si>
    <t>Tenants' security accounts</t>
  </si>
  <si>
    <t>Receivables arising from straight-lining of rents</t>
  </si>
  <si>
    <t>Accounts receivable, net of allowance for doubtful accounts of $333 and $175 as of July 31, 2018 and October 31, 2017, respectively</t>
  </si>
  <si>
    <t>Secured loans receivable</t>
  </si>
  <si>
    <t>Prepaid expenses and other assets</t>
  </si>
  <si>
    <t>Qualified intermediary deposit - 1031 exchange</t>
  </si>
  <si>
    <t xml:space="preserve"> </t>
  </si>
  <si>
    <t>Deferred charges, net</t>
  </si>
  <si>
    <t>Interest rate cap and swap contracts</t>
  </si>
  <si>
    <t>Total Assets</t>
  </si>
  <si>
    <t>Liabilities:</t>
  </si>
  <si>
    <t>Mortgages payable</t>
  </si>
  <si>
    <t>Less unamortized debt issuance costs</t>
  </si>
  <si>
    <t>Mortgages payable, net</t>
  </si>
  <si>
    <t>Due to affiliate</t>
  </si>
  <si>
    <t>Deferred trustee compensation payable</t>
  </si>
  <si>
    <t>Accounts payable and accrued expenses</t>
  </si>
  <si>
    <t>Dividends payable</t>
  </si>
  <si>
    <t>Tenants' security deposits</t>
  </si>
  <si>
    <t>Deferred revenue</t>
  </si>
  <si>
    <t>Interest rate swap contract</t>
  </si>
  <si>
    <t>Total Liabilities</t>
  </si>
  <si>
    <t>Commitments and contingencies</t>
  </si>
  <si>
    <t>Common equity:</t>
  </si>
  <si>
    <t>Shares of beneficial interest without par value: 8,000,000 shares authorized; 6,993,152 shares issued plus 146,121 and 122,092 vested share units granted to trustees at July 31, 2018 and October 31, 2017, respectively</t>
  </si>
  <si>
    <t>Treasury stock, at cost: 236,418 and 253,083 shares at July 31, 2018 and October 31, 2017, respectively</t>
  </si>
  <si>
    <t>Dividends in excess of net income</t>
  </si>
  <si>
    <t>Accumulated other comprehensive income</t>
  </si>
  <si>
    <t>Total Common Equity</t>
  </si>
  <si>
    <t>Noncontrolling interests in subsidiaries</t>
  </si>
  <si>
    <t>Total Equity</t>
  </si>
  <si>
    <t>Total Liabilities and Equity</t>
  </si>
  <si>
    <t>CONDENSED CONSOLIDATED BALANCE SHEETS (Unaudited) (Parenthetical) - USD ($) $ in Thousands</t>
  </si>
  <si>
    <t>Statement of Financial Position [Abstract]</t>
  </si>
  <si>
    <t>Allowance for doubtful accounts</t>
  </si>
  <si>
    <t>Shares of benefical interest, no par value</t>
  </si>
  <si>
    <t>Shares of benefical interest, authorized</t>
  </si>
  <si>
    <t>Shares of benefical interest, issued</t>
  </si>
  <si>
    <t>Vested share units to trustees, issued</t>
  </si>
  <si>
    <t>Treasury stock at cost, shares</t>
  </si>
  <si>
    <t>CONDENSED CONSOLIDATED STATEMENTS OF INCOME (Unaudited) - USD ($) shares in Thousands, $ in Thousands</t>
  </si>
  <si>
    <t>3 Months Ended</t>
  </si>
  <si>
    <t>Jul. 31, 2017</t>
  </si>
  <si>
    <t>Revenue:</t>
  </si>
  <si>
    <t>Rental income</t>
  </si>
  <si>
    <t>Reimbursements</t>
  </si>
  <si>
    <t>Sundry income</t>
  </si>
  <si>
    <t>Total revenue</t>
  </si>
  <si>
    <t>Expenses:</t>
  </si>
  <si>
    <t>Operating expenses</t>
  </si>
  <si>
    <t>Lease termination fee</t>
  </si>
  <si>
    <t>Management fees</t>
  </si>
  <si>
    <t>Real estate taxes</t>
  </si>
  <si>
    <t>Depreciation</t>
  </si>
  <si>
    <t>Total expenses</t>
  </si>
  <si>
    <t>Operating income</t>
  </si>
  <si>
    <t>Investment income</t>
  </si>
  <si>
    <t>Unrealized gain on interest rate cap contract</t>
  </si>
  <si>
    <t>Gain on sale of property</t>
  </si>
  <si>
    <t>Loan prepayment costs relating to property sale</t>
  </si>
  <si>
    <t>Interest expense including amortization of deferred financing costs</t>
  </si>
  <si>
    <t>Net income</t>
  </si>
  <si>
    <t>Net loss attributable to noncontrolling interests in subsidiaries</t>
  </si>
  <si>
    <t>Net income attributable to common equity</t>
  </si>
  <si>
    <t>Earnings per share - basic and diluted</t>
  </si>
  <si>
    <t>Weighted average shares outstanding:</t>
  </si>
  <si>
    <t>Basic</t>
  </si>
  <si>
    <t>Diluted</t>
  </si>
  <si>
    <t>CONDENSED CONSOLIDATED STATEMENTS OF COMPREHENSIVE INCOME (Unaudited) - USD ($) $ in Thousands</t>
  </si>
  <si>
    <t>Statement of Comprehensive Income [Abstract]</t>
  </si>
  <si>
    <t>Other comprehensive income:</t>
  </si>
  <si>
    <t>Unrealized gain (loss) on interest rate swap contracts before reclassifications</t>
  </si>
  <si>
    <t>Amount reclassified from accumulated other comprehensive income to interest expense</t>
  </si>
  <si>
    <t>Net unrealized gain (loss) on interest rate swap contracts</t>
  </si>
  <si>
    <t>Comprehensive income</t>
  </si>
  <si>
    <t>Other comprehensive income (loss):</t>
  </si>
  <si>
    <t>Unrealized (gain) loss on interest rate swap contracts attributable to noncontrolling interests</t>
  </si>
  <si>
    <t>Comprehensive income (loss) attributable to noncontrolling interests</t>
  </si>
  <si>
    <t>Comprehensive income attributable to common equity</t>
  </si>
  <si>
    <t>CONDENSED CONSOLIDATED STATEMENT OF EQUITY (Unaudited) - 9 months ended Jul. 31, 2018 - USD ($) $ in Thousands</t>
  </si>
  <si>
    <t>Shares of Beneficial Interest [Member]</t>
  </si>
  <si>
    <t>Treasury Shares at Cost [Member]</t>
  </si>
  <si>
    <t>Dividends in Excess of Net Income [Member]</t>
  </si>
  <si>
    <t>Accumulated Other Comprehensive Income [Member]</t>
  </si>
  <si>
    <t>Total Common Equity [Member]</t>
  </si>
  <si>
    <t>Noncontrolling Interests [Member]</t>
  </si>
  <si>
    <t>Total</t>
  </si>
  <si>
    <t>Balance at Oct. 31, 2017</t>
  </si>
  <si>
    <t>Stock based compensation expense</t>
  </si>
  <si>
    <t>Vested share units granted to trustees and consultant</t>
  </si>
  <si>
    <t>Vested share units issued to consultant and retired trustee</t>
  </si>
  <si>
    <t>[1]</t>
  </si>
  <si>
    <t>Distributions to noncontrolling interests</t>
  </si>
  <si>
    <t>Net income (loss)</t>
  </si>
  <si>
    <t>Dividends declared, including $14 payable in share units ($0.10 per share)</t>
  </si>
  <si>
    <t>Net unrealized gain on interest rate swaps</t>
  </si>
  <si>
    <t>Balance at Jul. 31, 2018</t>
  </si>
  <si>
    <t>Represents the issuance of treasury shares to consultant and retired trustee for share units earned.</t>
  </si>
  <si>
    <t>CONDENSED CONSOLIDATED STATEMENT OF EQUITY (Unaudited) (Parenthetical) $ in Thousands</t>
  </si>
  <si>
    <t>Jul. 31, 2018USD ($)$ / shares</t>
  </si>
  <si>
    <t>Statement of Stockholders' Equity [Abstract]</t>
  </si>
  <si>
    <t>Stock dividends payable | $</t>
  </si>
  <si>
    <t>Dividends declared, per share | $ / shares</t>
  </si>
  <si>
    <t>CONDENSED CONSOLIDATED STATEMENTS OF CASH FLOWS (Unaudited) - USD ($) $ in Thousands</t>
  </si>
  <si>
    <t>Operating activities:</t>
  </si>
  <si>
    <t>Adjustments to reconcile net income to net cash provided by operating activities:</t>
  </si>
  <si>
    <t>Amortization</t>
  </si>
  <si>
    <t>Trustee fees, consultant fee and related interest paid in stock units</t>
  </si>
  <si>
    <t>Deferred rents - straight line rent</t>
  </si>
  <si>
    <t>Bad debt expense</t>
  </si>
  <si>
    <t>Changes in operating assets and liabilities:</t>
  </si>
  <si>
    <t>Accounts receivable, prepaid expenses and other assets</t>
  </si>
  <si>
    <t>Accounts payable, accrued expenses and deferred trustee compensation</t>
  </si>
  <si>
    <t>Net cash provided by operating activities</t>
  </si>
  <si>
    <t>Investing activities:</t>
  </si>
  <si>
    <t>Proceeds from sale of property</t>
  </si>
  <si>
    <t>Capital improvements - existing properties</t>
  </si>
  <si>
    <t>Acquisition of Station Place, net of proceeds released from escrow related to 1031 exchange</t>
  </si>
  <si>
    <t>Net cash used in investing activities</t>
  </si>
  <si>
    <t>Financing activities:</t>
  </si>
  <si>
    <t>Repayment of mortgages and construction loan</t>
  </si>
  <si>
    <t>Proceeds from mortgage loan refinancings</t>
  </si>
  <si>
    <t>Proceeds from acquisition mortgage loan</t>
  </si>
  <si>
    <t>Refinancing good faith deposit refund</t>
  </si>
  <si>
    <t>Restricted loan proceeds released from escrow</t>
  </si>
  <si>
    <t>Proceeds from construction loan</t>
  </si>
  <si>
    <t>Proceeds from credit line</t>
  </si>
  <si>
    <t>Repayment of credit line</t>
  </si>
  <si>
    <t>Advanced funding for construction loan reserve</t>
  </si>
  <si>
    <t>Interest rate cap contract cost</t>
  </si>
  <si>
    <t>Deferred financing costs</t>
  </si>
  <si>
    <t>Dividends paid</t>
  </si>
  <si>
    <t>Net cash provided by (used in) financing activities</t>
  </si>
  <si>
    <t>Net increase (decrease) in cash and cash equivalents</t>
  </si>
  <si>
    <t>Cash and cash equivalents, beginning of period</t>
  </si>
  <si>
    <t>Cash and cash equivalents, end of period</t>
  </si>
  <si>
    <t>Supplemental disclosure of cash flow data:</t>
  </si>
  <si>
    <t>Interest paid, net of amounts capitalized including $1,139 in loan prepayment costs related to property sale in 2017</t>
  </si>
  <si>
    <t>Accrued capital expenditures, construction costs, pre-development costs and interest</t>
  </si>
  <si>
    <t>Proceeds from sale of property, held in escrow pending 1031 exchange</t>
  </si>
  <si>
    <t>Dividends declared but not paid</t>
  </si>
  <si>
    <t>Dividends paid in share units</t>
  </si>
  <si>
    <t>CONDENSED CONSOLIDATED STATEMENTS OF CASH FLOWS (Parenthetical) $ in Thousands</t>
  </si>
  <si>
    <t>Jul. 31, 2017USD ($)</t>
  </si>
  <si>
    <t>Statement of Cash Flows [Abstract]</t>
  </si>
  <si>
    <t>Loan prepayment costs related to property sale</t>
  </si>
  <si>
    <t>Basis of presentation</t>
  </si>
  <si>
    <t>Organization, Consolidation and Presentation of Financial Statements [Abstract]</t>
  </si>
  <si>
    <t>Note 1 - Basis
of presentation: 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e nine and three-month periods ended July 31, 2018 are not necessarily indicative of the results to be expected for the
full year or any other period. The unaudited condensed consolidated financial statements should be read in conjunction with the
consolidated financial statements and related notes included in the Annual Report on Form 10-K for the year ended October 31,
2017 of First Real Estate Investment Trust of New Jersey (“FREIT”).</t>
  </si>
  <si>
    <t>Recently issued accounting standards</t>
  </si>
  <si>
    <t>New Accounting Pronouncements and Changes in Accounting Principles [Abstract]</t>
  </si>
  <si>
    <t>Note 2 –Recently issued accounting standards: In May 2014, the Financial Accounting
Standards Board (“FASB”) issued Accounting Standard Update (“ASU”) No. 2014-09, “ Revenue from
Contracts with Customers In February 2016, the FASB issued ASU
2016-02, “ Leases (Topic 842) Leases
(Topic 840) In November 2016, the FASB issued ASU
No. 2016-18, “ Statement of Cash Flows (Topic 230): Restricted Cash In January 2017, the FASB issued ASU
2017-01, “ Business Combinations: Clarifying the Definition of a Business In August 2017, the FASB issued ASU
2017-12, “ Targeted Improvements to Accounting for Hedging Activities to ASC Topic 815, Derivatives and Hedging ("ASC
815")</t>
  </si>
  <si>
    <t>Earnings (loss) per share</t>
  </si>
  <si>
    <t>Earnings Per Share [Abstract]</t>
  </si>
  <si>
    <t>Note 3 - Earnings per share: Basic earnings per share is calculated
by dividing net income attributable to common equity (numerator) by the weighted average number of shares and vested share units
(See Note 13 to FREIT’s condensed consolidated financials)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s stock at the average market price during the period,
thereby reducing the number of shares to be added in computing diluted earnings per share. For the nine and three months ended
July 31, 2018 and for the three months ended July 31, 2017, the outstanding stock options were anti-dilutive with no impact on
earnings per share. For the nine months ended July 31, 2017, the outstanding stock options increased the average dilutive shares
outstanding by approximately 3,000 shares with no impact on earnings per share.</t>
  </si>
  <si>
    <t>Derivative Instruments and Hedging Activities Disclosure [Abstract]</t>
  </si>
  <si>
    <t>Note 4 -
Interest rate cap and swap contracts: On February 7, 2018, Grande Rotunda,
LLC, a consolidated subsidiary, refinanced its $115.3 million construction loan held by Wells Fargo with a new loan held by Aareal
Capital Corporation in the amount of approximately $118.5 million with additional funding available for retail tenant improvements
and leasing costs in the amount of $3,380,000. This loan bears a floating interest rate at 285 basis points over the one-month
LIBOR rate and has a maturity date of February 6, 2021. At July 31, 2018, the total amount outstanding on this loan was approximately
$118.5 million. As part of this transaction, Grande Rotunda, LLC purchased an interest rate cap on LIBOR for the full amount that
can be drawn on this loan of $121.9 million, capping the one-month LIBOR rate at 3% for the first two years of this loan. At July
31, 2018, the derivative financial instrument has a notional amount of $121.9 million and a maturity date of March 5, 2020. On December 7, 2017, Station Place on
Monmouth, LLC (owned 100% by FREIT) closed on a $12,350,000 mortgage loan with Provident Bank. The loan bears a floating interest
rate equal to 180 basis points over the one-month BBA LIBOR with a maturity date of December 15, 2027. At July 31, 2018, the total
amount outstanding on this loan was $12,350,000. In order to minimize interest rate volatility during the term of this loan, Station
Place on Monmouth, LLC entered into an interest rate swap agreement that, in effect, converted the floating interest rate to a
fixed interest rate of 4.35% over the term of the loan. At July 31, 2018, the derivative financial instrument has a notional amount
of $12,350,000 and a maturity date of December 2027. On September 29, 2016, Wayne PSC, LLC,
a consolidated subsidiary, refinanced its $24.2 million mortgage loan held by Metropolitan Life Insurance Company, with a new
mortgage loan from People’s United Bank in the amount of $25.8 million. The new loan bears a floating interest rate equal
to 220 basis points over the one-month BBA LIBOR with a maturity date of October 1, 2026. At July 31, 2018, the total amount outstanding
on this loan was approximately $24.6 million. In order to minimize interest rate volatility during the term of the loan, Wayne
PSC, LLC entered into an interest rate swap agreement that, in effect, converted the floating interest rate to a fixed interest
rate of 3.625% over the term of the loan. At July 31, 2018, the derivative financial instrument has a notional amount of approximately
$24.7 million and a maturity date of October 2026. On December 26, 2012, Damascus Centre,
LLC refinanced its construction loan with long-term financing provided by People’s United Bank and the first tranche of
the new loan was taken down in the amount of $20 million. Based on leasing and net operating income at the shopping center, People’s
United Bank agreed to a take-down of the second tranche of this loan on April 22, 2016 in the amount of $2,320,000. The total
amount outstanding for both tranches of this loan held with People’s United Bank as of July 31, 2018 was approximately $20
million. The loan has a maturity date of January 3, 2023 and bears a floating interest rate equal to 210 basis points over the
one-month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At July 31, 2018, the derivative financial instrument has a notional amount of approximately
$20 million and a maturity date of January 2023. On December 29, 2014, FREIT Regency,
LLC closed on a $16.2 million mortgage loan with Provident Bank. The loan bears a floating interest rate equal to 125 basis points
over the one-month BBA LIBOR and the loan will mature on December 15, 2024. At July 31, 2018, the total amount outstanding on
this loan was approximately $16 million. In order to minimize interest rate volatility during the term of the loan, FREIT Regency,
LLC entered into an interest rate swap agreement that, in effect, converted the floating interest rate to a fixed interest rate
of 3.75% over the term of the loan. At July 31, 2018, the derivative financial instrument has a notional amount of approximately
$16 million and a maturity date of December 2024. In accordance with
ASC 815, “ Accounting for Derivative Instruments and Hedging Activities The Grande Rotunda,
LLC interest rate cap is for accounting purposes deemed to be accounted for as an ineffective cash flow hedge with a corresponding
gain or loss being recorded in FREIT’s income statement. For the nine and three months ended July 31, 2018, FREIT recorded
an unrealized gain in the condensed consolidated statement of income of approximately $40,000 and $21,000, respectively, for the
Grande Rotunda, LLC interest rate cap representing the change in the fair value of this ineffective cash flow hedge during such
period with a corresponding asset of approximately $128,000 as of July 31, 2018. The fair values are
based on observable inputs (level 2 in the fair value hierarchy as provided by authoritative guidance).</t>
  </si>
  <si>
    <t>Property sale</t>
  </si>
  <si>
    <t>Discontinued Operations and Disposal Groups [Abstract]</t>
  </si>
  <si>
    <t>Property sales</t>
  </si>
  <si>
    <t>Note 5 – Property sale: On June 12, 2017, FREIT sold its Hammel
Gardens property, a residential property located in Maywood, New Jersey, for a sale price of $17 million. The sale of this property,
which had a carrying value of approximately $0.7 million, resulted in a capital gain of approximately $15.4 million net of sales
fees and commissions. As a result of this sale, FREIT incurred a loan prepayment cost of approximately $1.1 million and paid off
the related mortgage on the Hammel Gardens property in the amount of approximately $8 million from the proceeds of the sale. FREIT
structured this sale in a manner that qualified it as a like-kind exchange of real estate pursuant to Section 1031 of the Internal
Revenue Code. The 1031 Exchange transaction resulted in a deferral for income tax purposes of the $15.4 million capital gain.
The net proceeds from this sale, which were approximately $7 million, were held in escrow until a replacement property was purchased.
A replacement property to complete this like-kind exchange was acquired on December 7, 2017, and the sale proceeds held in escrow
were applied to the purchase price of such property (See Note 6 to FREIT’s condensed consolidated financials for further
details). As the disposal of the Hammel Gardens
property did not represent a strategic shift that would have a major impact on FREIT’s operations or financial results,
the property’s operations were not reflected as discontinued operations in the accompanying condensed consolidated financial
statements.</t>
  </si>
  <si>
    <t>Property acquisition</t>
  </si>
  <si>
    <t>Real Estate [Abstract]</t>
  </si>
  <si>
    <t>Note 6 – Property acquisition: On December 7, 2017, FREIT completed
the acquisition of Station Place, a residential apartment complex consisting of one building with 45 units, located in Red Bank,
New Jersey through Station Place on Monmouth, LLC (FREIT’s 100% owned consolidated subsidiary). FREIT identified Station
Place as the replacement property for the Hammel Gardens property located in Maywood, New Jersey that FREIT sold on June 12, 2017,
which completed the like-kind exchange pursuant to Section 1031 of the Internal Revenue Code (See Note 5 to FREIT’s condensed
consolidated financial statements). Station Place is part of FREIT’s residential segment. The acquisition cost was $19,550,000
(inclusive of approximately $550,000 of transaction costs capitalized as part of the asset acquisition), which was funded in part
with $7 million in net proceeds from the sale of the Hammel Gardens property, and the remaining balance of $12,350,000 (inclusive
of the transaction costs) was funded by Station Place on Monmouth, LLC through long-term financing for this property from Provident
Bank. The acquisition cost of $19.6 million
has been allocated as follows: $10.8 million to the building and $8.8 million to the land.</t>
  </si>
  <si>
    <t>Management agreement, fees and transactions with related parties</t>
  </si>
  <si>
    <t>Related Party Transactions [Abstract]</t>
  </si>
  <si>
    <t>Note 7 - Management agreement, fees and transactions
with related parties: Hekemian &amp; Co.,
Inc. (“Hekemian”) currently manages all the properties owned by FREIT and its affiliates, except for the office building
at The Rotunda located in Baltimore, Maryland, which is managed by an independent third party management company. The management
agreement with Hekemian, effective November 1, 2001, requires the payment of management fees equal to 4% to 5% of rents collected.
Such fees, charged to operations, were approximately $1,806,000 and $1,629,000 for the nine months ended July 31, 2018 and 2017,
respectively, and $612,000 and $555,000 for the three months ended July 31, 2018 and 2017, respectively. In addition, the management
agreement provides for the payment to Hekemian of leasing commissions, as well as the reimbursement of operating expenses incurred
on behalf of FREIT. Such commissions and reimbursements amounted to approximately $591,000 and $702,000 for the nine-month periods
ended July 31, 2018 and 2017, respectively, and $321,000 and $305,000 for the three-month periods ended July 31, 2018 and 2017,
respectively. The management agreement expires on October 31, 2019, and is automatically renewed for successive periods of two
years unless either party gives not less than six (6) months prior notice of non-renewal. FREIT also uses the resources of the
Hekemian insurance department to secure various insurance coverages for its properties and subsidiaries. Hekemian is paid a commission
for these services. Such commissions were charged to operations and amounted to approximately $161,000 and $171,000 for the nine
months ended July 31, 2018 and 2017, respectively, and $112,000 and $116,000 for the three months ended July 31, 2018 and 2017,
respectively. From time to time, FREIT engages Hekemian
to provide certain additional services, such as consulting services related to development, property sales and financing activities
of FREIT. Separate fee arrangements are negotiated between Hekemian and FREIT with respect to such additional services. Such fees
incurred during the nine months ended July 31, 2018 and 2017 were approximately $1,195,000 and $467,500, respectively, and $0
and $467,500 for the three months ended July 31, 2018 and 2017, respectively. Fees incurred during Fiscal 2018 related to commissions
to Hekemian for the following: $522,500 for the purchase of the Station Place property; $400,000 for the refinancing of the Grande
Rotunda, LLC loan; $240,000 for the refinancing of the Pierre Towers, LLC loan; $32,500 for the renewal of FREIT’s line
of credit. Fees incurred in Fiscal 2017 related to commissions to Hekemian relating to the sale of the Hammel Gardens property. In Fiscal 2007, FREIT’s Board
of Trustees approved and FREIT executed a development fee agreement for the Rotunda redevelopment project for the development
services to be provided by Hekemian Development Resources, LLC (“Resources”), a wholly-owned subsidiary of Hekemian.
As part of this agreement, the Board approved the payment of a fee to Resources in the amount of $1.4 million in connection with
the revision to the scope of the Rotunda redevelopment project. Grande Rotunda, LLC paid $500,000 of this fee to Resources in
Fiscal 2013 and the balance of $900,000 became due upon the issuance of a certificate of occupancy for the multi-family portion
of this project. A final certificate of occupancy was issued in Fiscal 2016; however Resources agreed to defer the payment of
the $900,000 balance of this fee (the $900,000 was included in accounts payable on FREIT’s condensed consolidated balance
sheet at October 31, 2017). Grande Rotunda, LLC paid the $900,000 portion of this fee to Resources in February 2018 in connection
with the refinancing of the Wells Fargo construction loan for the Rotunda property with a new construction loan from Aareal Capital
Corporation. Additionally, Grande Rotunda, LLC paid Resources the amount of approximately $45,000 representing a mutually agreed
upon amount of interest on the $900,000 portion of the fee for the period during which Hekemian Resources had agreed to defer
payment thereof. Robert S. Hekemian, the Chairman of
the Board and Chief Executive Officer of Hekemian, is the former Chairman and Chief Executive Officer of FREIT. Mr. Hekemian retired
as Chairman and Chief Executive Officer of FREIT effective upon the conclusion of FREIT’s 2018 Annual Meeting of Shareholders
held on April 5, 2018 (the “2018 Annual Meeting”). Robert S. Hekemian, Jr., the President of Hekemian, is a Trustee
of FREIT, and succeeded Robert S. Hekemian as Chief Executive Officer of FREIT effective upon the conclusion of the 2018 Annual
Meeting. David Hekemian, a Principal of Hekemian, was elected as a Trustee of FREIT at the 2018 Annual Meeting. Trustee fee expense (including interest)
incurred by FREIT for the nine months ended July 31, 2018 and 2017 was approximately $309,000 and $405,000, respectively, for
Robert S. Hekemian, $96,000 and $50,000, respectively, for Robert S. Hekemian, Jr. and $16,000 and $0, respectively, for David
Hekemian and for the three months ended July 31, 2018 and 2017 was approximately $54,000 and $132,000, respectively, for Robert
S. Hekemian, $54,000 and $16,000, respectively, for Robert S. Hekemian, Jr. and $13,000 and $0, respectively, for David Hekemian
(See Note 13 to FREIT’s condensed consolidated financial statements). Pursuant to the terms of a Consulting
Agreement between Robert S. Hekemian and the Trust, Mr. Hekemian will continue to serve the Trust in a consulting capacity effective
upon conclusion of FREIT’s 2018 Annual Meeting. The Consulting Agreement has a term of four years and obliges Mr. Hekemian
to provide advice and consultation with respect to matters pertaining to FREIT and its subsidiaries, affiliates, assets and business
for no fewer than 30 hours per month during the term of the agreement. FREIT will pay Mr. Hekemian a consulting fee of $5,000
per month during the term of the Consulting Agreement, which shall be payable in the form of Shares on a quarterly basis (i.e.
in quarterly installments of $15,000). The number of Shares to be issued for each quarterly installment of the consulting fee
will be determined by dividing the dollar amount of the consulting fee by the closing price of one Share on the OTC Pink Open
Market as of the close of trading on the last trading day of the calendar quarter with respect to which such consulting fee is
payable. For the nine and three months ended July 31, 2018, consulting fee expense for Robert S. Hekemian was approximately $19,200
and $15,000, respectively. Rotunda 100, LLC owns a
40% minority equity interest in Grande Rotunda, LLC and FREIT owns a 60% equity interest in Grande Rotunda, LLC. Damascus
100, LLC owns a 30% minority equity interest in Damascus Centre, LLC and FREIT owns a 70% equity interest in Damascus Centre,
LLC. The equity owners of Rotunda 100, LLC and Damascus 100, LLC are principally employees of Hekemian. To incentivize
the employees of Hekemian, FREIT advanced, only to employees of Hekemian, up to 50% of the amount of the equity
contributions that the Hekemian employees were required to invest in Rotunda 100, LLC and Damascus 100, LLC. These advances,
which amounted to $5,451,000 at both July 31, 2018 and October 31, 2017, were in the form of secured loans that bear interest
that float at 225 basis points over the ninety (90) day LIBOR, as adjusted each November 1, February 1, May 1 and August 1.
These loans are secured by the Hekemian employees’ interests in Rotunda 100 and Damascus 100, and are full recourse
loans. The notes originally had maturity dates at the earlier of (a) ten (10) years after issue (Grande Rotunda, LLC –
6/19/2015, Damascus Centre, LLC – 9/30/2016), or, (b) at the election of FREIT, ninety (90) days after the borrower
terminates employment with Hekemian, at which time all outstanding unpaid principal and interest is due. On June 4, 2015, the
Board approved an extension of the maturity date of the secured loans to occur the earlier of (a) June 19, 2018 or (b) five
days after the closing of a permanent mortgage loan secured by the Rotunda property. On December 7, 2017, the Board approved
a further extension of the maturity dates of these loans to the date or dates upon which distributions of cash are made by
Grande Rotunda, LLC to its members as a result of a refinancing or sale of Grande Rotunda, LLC or the Rotunda property. In Fiscal 2017, Grande Rotunda, LLC
incurred substantial expenditures at the Rotunda property related to retail tenant improvements, leasing costs and operating
expenditures which, in the aggregate, exceeded revenues as the property was still in the rent up phase and the construction
loan previously held with Wells Fargo was at its maximum level resulting in no additional funding available to draw.
Accordingly, the equity owners in Grande Rotunda, LLC contributed their respective pro-rata share of any cash needs through
loans to Grande Rotunda, LLC. As of July 31, 2018 and October 31, 2017, Rotunda 100, LLC has funded Grande Rotunda, LLC with
approximately $5.3 million and $5.2 million (including interest), respectively, which is included in “Due to affiliate”
on the accompanying condensed consolidated balance sheets.</t>
  </si>
  <si>
    <t>Mortgage financings</t>
  </si>
  <si>
    <t>Debt Disclosure [Abstract]</t>
  </si>
  <si>
    <t>Note 8 – Mortgage financings: The loan on the Patchogue, New
York property in the amount of approximately $5.2 million became due on March 1, 2018. FREIT is currently operating under the
same terms and conditions of the existing agreement while working with the lender, Oritani Bank, to extend the maturity date
of the loan and to provide for monthly payments of principal and interest. Until such time as a definitive agreement
providing for an extension of the loan is entered into, there can be no assurance the loan will be extended. The original Rotunda acquisition loan
for $22.5 million, which was subsequently reduced to $19.5 million on February 1, 2010, was acquired by FREIT on May 28, 2013.
FREIT subsequently sold this loan to Wells Fargo Bank. On December 9, 2013, Grande Rotunda, LLC, a consolidated subsidiary, closed
with Wells Fargo Bank on a construction loan of up to $120 million to be used to redevelop and expand the Rotunda property in
Baltimore, Maryland with a term of four (4) years, with one twelve-month extension, at a rate of 225 basis points over the monthly
LIBOR. On November 23, 2016, the following terms and conditions of this loan were modified: (i) the total amount that could have
been drawn on this loan was decreased from $120 million to $116.1 million, allowing for an additional draw of $2.1 million over
the then existing balance of approximately $114 million to be used for retail tenant improvements and leasing commissions; (ii)
leasing benchmarks were no longer required to be met including the waiver of the leasing benchmarks FREIT was not in compliance
with as of June 30, 2016; (iii) Grande Rotunda, LLC provided an interest reserve to Wells Fargo Bank in the amount of $2 million
for the purpose of funding interest payments, and was obliged to replenish the account balance to $1 million if it should fall
below $500,000; (iv) the maturity date of the loan was changed from December 31, 2017 to October 31, 2017 with no option to extend;
and (v) the interest rate on the amount outstanding on the loan was increased by 25 basis points to 250 basis points over the
monthly LIBOR. The following terms and conditions of this loan were modified and effective as of October 31, 2017: (i) the maturity
date of the loan was extended 120 days from October 31, 2017 to February 28, 2018; (ii) the interest rate on the amount outstanding
on the loan was increased by 35 basis points to 285 basis points over the monthly LIBOR through December 31, 2017; and (iii) the
interest rate on the amount outstanding on the loan was increased by 65 basis points to 315 basis points over the monthly LIBOR
from January 1, 2018 through February 28, 2018. On February 7, 2018, Grande Rotunda,
LLC refinanced its $115.3 million construction loan held by Wells Fargo with a new loan held by Aareal Capital Corporation in
the amount of approximately $118.5 million with additional funding available for retail tenant improvements and leasing costs
in the amount of $3,380,000. This refinancing paid off the loan previously held by Wells Fargo, funded loan closing costs and
paid the amount due to Hekemian Development Resources for a development fee of $900,000 plus accrued interest of approximately
$45,000 (See Note 7 to FREIT’s condensed consolidated financial statements for further details on this fee). This loan,
secured by the Rotunda property, bears a floating interest rate at 285 basis points over the one-month LIBOR rate and has a maturity
date of February 6, 2021 with two one-year renewal options. As part of this transaction, Grande Rotunda, LLC purchased an interest
rate cap on LIBOR for the full amount that can be drawn on this loan of $121.9 million, capping the one-month LIBOR rate at 3%
for the first two years of this loan. As of July 31, 2018, approximately $118.5 million of this loan was drawn down and the interest
rate was approximately 4.94%. On January 8, 2018, Pierre Towers, LLC
(“Pierre”), owned by S And A Commercial Associates Limited Partnership (“S&amp;A”), which is a consolidated
subsidiary, refinanced its $29.1 million loan held by State Farm with a new mortgage loan from New York Life Insurance in the
amount of $48 million. Pierre paid New York Life Insurance a good faith deposit in the amount of $960,000 (which was included
in prepaid expenses and other assets on the accompanying condensed consolidated balance sheet as of October 31, 2017) and was
reimbursed by New York Life when the loan was closed in January 2018. The new loan has a term of ten years and bears a fixed interest
rate equal to 3.88%. Interest-only payments are required each month for the first five years of the term and thereafter, principal
payments plus accrued interest will be required each month through maturity. This refinancing resulted in: (i) a reduction in
the annual interest rate from a fixed rate of 5.38% to a fixed rate of 3.88%; and (ii) net refinancing proceeds of approximately
$17.2 million (after giving effect to a $1.2 million loan prepayment cost to pay-off the loan held by State Farm) that were distributed
to the partners in S&amp;A with FREIT receiving approximately $11.2 million, based on its 65% membership interest in S&amp;A which
can be used for capital expenditures and general corporate purposes. On December 7, 2017, Station Place on
Monmouth, LLC (owned 100% by FREIT) closed on a mortgage loan in the amount of $12,350,000 held by Provident Bank to purchase
the Station Place property in Red Bank, New Jersey (see Note 6 to FREIT’s condensed consolidated financial statements).
Interest-only payments are required each month for the first two years of the term and thereafter, principal payments plus accrued
interest will be required each month through maturity. The loan bears a floating interest rate equal to 180 basis points over
the one-month BBA LIBOR with a maturity date of December 15, 2027. In order to minimize interest rate volatility during the term
of the loan, Station Place on Monmouth, LLC entered into an interest rate swap agreement that, in effect, converted the floating
interest rate to a fixed interest rate of 4.35% over the term of the loan. On October 27, 2017, FREIT’s revolving
line of credit provided by the Provident Bank was renewed for a three-year term ending on October 27, 2020 at which point no further
advances shall be permitted and provided the line of credit is not renewed by the lender, the outstanding principal balance of
the line of credit shall convert to a commercial term loan maturing on October 31, 2022.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was increased from $12.8 million to $13 million and the interest rate on the amount outstanding will be at a floating rate of
275 basis points over the 30-day LIBOR with a floor of 3.75%. During Fiscal 2017, FREIT utilized $3 million of its credit line
to fund tenant improvements for new retail tenants at the Rotunda property. As of October 31, 2017, approximately $3.1 million
was outstanding (including closing costs of approximately $0.1 million related to the renewal of the line). In February 2018,
FREIT repaid the line of credit in the amount of $3.1 million. As of July 31, 2018, there was no amount outstanding and $13 million
was available under the line of credit. On April 28, 2017, WestFREIT Corp.,
a consolidated subsidiary, refinanced its $22 million mortgage loan held by Wells Fargo Bank, with a new mortgage loan from Manufacturer’s
and Traders Trust Company in the amount of $23.5 million. The new loan bears a floating interest rate equal to 275 basis points
over the one-month LIBOR and has a maturity date of April 28, 2019 with the option to extend for 12 months. This refinancing resulted
in: (i) a reduction in the annual interest rate from a fixed rate of 5.55% to a variable rate and (ii) net refinancing proceeds
of approximately $1.1 million which have been used for general corporate purposes.</t>
  </si>
  <si>
    <t>Fair value of long-term debt</t>
  </si>
  <si>
    <t>Fair Value Disclosures [Abstract]</t>
  </si>
  <si>
    <t>Note 9 – Fair value of long-term debt: The following table shows the estimated
fair value and carrying value of FREIT’s long-term debt at July 31, 2018 and October 31, 2017:
($ in Millions) July 31, 2018 October 31, 2017
Fair Value $340.9 $317.8
Carrying Value $347.8 $321.6 Fair values are estimated based on market
interest rates at July 31, 2018 and October 31, 2017 and on discounted cash flow analysis. Changes in assumptions or estimation
methods may significantly affect these fair value estimates. The fair value is based on observable inputs (level 2 in the fair
value hierarchy as provided by authoritative guidance).</t>
  </si>
  <si>
    <t>Segment information</t>
  </si>
  <si>
    <t>Segment Reporting [Abstract]</t>
  </si>
  <si>
    <t xml:space="preserve">Note 10 - Segment information: 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The commercial segment is comprised of nine (9) properties and the residential segment is comprised of eight (8) properties
inclusive of the property acquired in Fiscal 2018 (Station Place). The accounting policies of the segments
are the same as those described in Note 1 in FREIT’s Annual Report on Form 10-K for the fiscal year ended October 31, 2017.
The chief operating and decision-making group of FREIT's commercial segment, residential segment and corporate/other is comprised
of FREIT’s Board of Trustees (“Board”). FREIT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densed
consolidated net income attributable to common equity for the nine and three-month periods ended July 31, 2018 and 2017. Asset
information is not reported since FREIT does not use this measure to assess performance.
Nine Months Ended Three Months Ended
July 31, July 31,
2018 2017 2018 2017
(In Thousands of Dollars) (In Thousands of Dollars)
Real estate rental revenue:
Commercial $ 18,990 $ 17,764 $ 6,424 $ 5,694
Residential 23,805 19,627 8,025 6,745
Total real estate rental revenue 42,795 37,391 14,449 12,439
Real estate operating expenses:
Commercial 8,857 8,754 2,888 2,919
Residential 9,487 10,649 3,620 3,762
Total real estate operating expenses 18,344 19,403 6,508 6,681
Net operating income:
Commercial 10,133 9,010 3,536 2,775
Residential 14,318 8,978 4,405 2,983
Total net operating income $ 24,451 $ 17,988 $ 7,941 $ 5,758
Recurring capital improvements - residential $ (575 ) $ (630 ) $ (337 ) $ (251 )
Reconciliation to condensed consolidated net income attributable to common equity:
Segment NOI $ 24,451 $ 17,988 $ 7,941 $ 5,758
Gain on sale of property — 15,395 — 15,395
Loan prepayment costs relating to property sale — (1,139 ) — (1,139 )
Deferred rents - straight lining 355 552 182 241
Lease termination fee — (620 ) — —
Investment income 201 145 89 54
Unrealized gain on interest rate cap contract 40 — 21 —
General and administrative expenses (1,748 ) (1,672 ) (556 ) (515 )
Depreciation (8,573 ) (7,887 ) (3,029 ) (2,709 )
Financing costs (14,108 ) (11,706 ) (4,537 ) (3,984 )
Net income 618 11,056 111 13,101
Net loss attributable to noncontrolling interests in subsidiaries 432 2,062 181 653
Net income attributable to common equity $ 1,050 $ 13,118 $ 292 $ 13,754 </t>
  </si>
  <si>
    <t>Income taxes</t>
  </si>
  <si>
    <t>Income Tax Disclosure [Abstract]</t>
  </si>
  <si>
    <t>Note 11 –
Income taxes: FREIT intends to distribute 100% of
its ordinary taxable income to its shareholders as dividends for the fiscal year ending October 31, 2018. Accordingly, no provision
for federal or state income taxes related to such ordinary taxable income was recorded in FREIT’s condensed consolidated
financial statements. There was no ordinary taxable income
for the fiscal year ended October 31, 2017 for FREIT to distribute to its shareholders. As described in Notes 5 and 6 to FREIT’s
condensed consolidated financial statements, FREIT completed a like-kind exchange with respect to the sale of the Maywood, New
Jersey property, which was sold on June 12, 2017 resulting in a capital gain of approximately $15.4 million. The tax basis of
Station Place in Red Bank, New Jersey, which was the replacement property in the like-kind exchange, is approximately $18.9 million
lower than the acquisition cost of approximately $19.6 million recorded for financial reporting purposes. Accordingly, no provision
for federal or state income taxes related to such gain was recorded in FREIT’s condensed consolidated financial statements. As of July 31, 2018, FREIT had no material
uncertain income tax positions. The tax years subsequent to and including the fiscal year ended October 31, 2016 remain open to
examination by the major taxing jurisdictions to which FREIT is subject.</t>
  </si>
  <si>
    <t>Stock option plan</t>
  </si>
  <si>
    <t>Disclosure of Compensation Related Costs, Share-based Payments [Abstract]</t>
  </si>
  <si>
    <t>Note 12 –
Stock option plan: On September 4, 2014, the Board approved
the grant of a total of 246,000 non-qualified share options under FREIT’s Equity Incentive Plan to certain FREIT Executive
Officers, the members of the Board and certain employees of Hekemian, FREIT’s managing agent. The options have an exercise
price of $18.45 per share, will vest in equal annual installments over a 5-year period and will expire 10 years from the date
of grant, which will be September 3, 2024. On November 10, 2016, the Board approved
the grant of a total of 38,000 non-qualified share options under the Equity Incentive Plan to two members of the Board who were
appointed to the Board during Fiscal 2016. The options have an exercise price of $21.00 per share, will vest in equal annual installments
over a 5-year period, and will expire 10 years from the date of grant, which will be November 9, 2026. On May 3, 2018, the Board approved the
grant of a total of 38,000 non-qualified share options under the Equity Incentive Plan to two members of the Board who were appointed
to the Board during Fiscal 2018. The options have an exercise price of $15.50 per share, will vest in equal annual installments
over a 5-year period, and will expire 10 years from the date of grant, which will be May 2, 2028. On April 5, 2018, FREIT shareholders
approved an amendment to FREIT’s Equity Incentive Plan reserving an additional 300,000 shares for issuance under the Plan.
As of July 31, 2018, 485,020 shares are available for issuance under the Plan after giving effect to the amendment. The following table summarizes stock
option activity for the nine-month period ended July 31, 2018:
No. of Options Weighted Average
Outstanding Exercise Price
Options outstanding beginning of period 267,780 $ 18.81
Options granted during period 38,000 15.50
Options forfeited/cancelled during period — —
Options outstanding end of period 305,780 $ 18.40
Options vested and expected to vest 299,140
Options exercisable at end of period 147,940 The estimated fair value of options granted
during Fiscal 2018 was $2.09 per option. Such value was estimated on the grant date using a binomial lattice option pricing model
using the following assumptions:
· Expected
volatility – 27.6%
· Risk-free
interest rate – 2.94%
· Imputed
option life – 6.6 years
· Expected
dividend yield – 4.7% The estimated fair value of options granted
during Fiscal 2017 was $3.54 per option. Such value was estimated on the grant date using a binomial lattice option pricing model
using the following assumptions:
· Expected
volatility – 30.30%
· Risk-free
interest rate – 2.23%
· Imputed
option life – 6.3 years
· Expected
dividend yield – 4.66% The expected volatility over the options’
expected life was based on the historical volatility of the weekly closing price of the Company’s stock over a five (5)
year period. The risk-free interest rate was based on the annual yield on the grant date of a zero-coupon U.S. Treasury Bond the
maturity of which equals the option’s expected life. The imputed option life was based on the simplified expected term calculation
permitted by the SEC, which defines the expected life as the average of the contractual term of the options and the weighted-average
vesting period for all option tranches. The expected dividend yield was based on the Company’s historical dividend yield,
exclusive of capital gain dividends. For the nine-month periods ended July
31, 2018 and 2017, compensation expense related to stock options granted amounted to approximately $95,000 and $92,000, respectively.
For the three-month periods ended July 31, 2018 and 2017, compensation expense related to stock options granted amounted to approximately
$34,000 and $31,000, respectively. At July 31, 2018, there was approximately $263,000 of unrecognized compensation cost relating
to outstanding non-vested stock options to be recognized over the remaining weighted average vesting period of approximately 2.4
years. The aggregate intrinsic value of options
vested and expected to vest at July 31, 2018 was approximately $55,000. There was no aggregate intrinsic value of options exercisable
at July 31, 2018 as the exercise price of the vested options was greater than the market or average share price.</t>
  </si>
  <si>
    <t>Deferred fee plan</t>
  </si>
  <si>
    <t>Deferred Compensation Arrangements [Abstract]</t>
  </si>
  <si>
    <t>Note 13 –
Deferred fee plan: On September 4, 2014, the Board approved
amendments, effective November 1, 2014, to the FREIT Deferred Fee Plan for its Executive Officers and Trustees, one of which provides
for the issuance of share units payable in FREIT shares in respect of (i) deferred amounts of all Trustee fees on a prospective
basis; (ii) interest on Trustee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ill be determined by the closing price of FREIT shares on the date as set forth in the Deferred
Fee Plan. All fees payable to Trustees for the nine and three-month periods ended July 31, 2018 were deferred under the Deferred
Fee Plan except for fees payable to three Trustees, who elected to receive such fees in cash. All fees payable to Trustees for
the nine and three-month periods ended July 31, 2017 were deferred under the Deferred Fee Plan except for fees payable to one
Trustee, who elected to receive such fees in cash. As a result of the amendment to the Deferred Fee Plan described above, for
the nine-month periods ended July 31, 2018 and 2017, the aggregate amounts of deferred Trustee fees together with related interest
and dividends were approximately $623,000 and $620,800, respectively, which have been paid through the issuance of 39,835 and
32,136 vested FREIT share units, respectively, based on the closing price of FREIT shares on the dates as set forth in the Deferred
Fee Plan. For
the nine-month periods ended July 31, 2018 and 2017, FREIT has charged as expense approximately $609,000 and $607,800, respectively,
representing deferred Trustee fees and interest, and the balance of approximately $14,000 and $13,000, respectively, representing
dividends payable in respect of share units allocated to Plan participants, has been charged to equity.</t>
  </si>
  <si>
    <t>Anchor tenant termination and modification of lease</t>
  </si>
  <si>
    <t>Lease Termination Fee Disclosure [Abstract]</t>
  </si>
  <si>
    <t>Note 14 –
Anchor tenant termination and modification of lease: FREIT owns and operates an 87,661 square
foot shopping center located in Franklin Lakes, New Jersey, the anchor tenant of which is The Stop &amp; Shop Supermarket Company,
LLC (“Stop &amp; Shop”). On July 26, 2017, Stop &amp; Shop entered into a lease modification with FREIT whereby the
tenant exercised its option to renew the lease for a ten year period with a right of the tenant to terminate the lease at any
time during the fifth year if the store does not meet certain sales volume levels set forth in the modification. This lease modification,
which provided for a $250,000 reduction in annual rent, has adversely affected and will adversely affect FREIT’s future
operating results. On January 4, 2017, Macy’s, Inc.
announced its intention to close several of its department stores across the United States, including the approximately 81,160
square foot Macy’s anchor store located at the Preakness Shopping Center in Wayne, New Jersey. Wayne PSC, LLC (“Wayne
PSC”), a 40% owned consolidated affiliate of FREIT, owns and operates this shopping center in which Macy’s operated
its store under a long-term lease and was paying annual rent of approximately $234,000 ($2.88 per square foot) with no future
rent escalations for the remaining term and option periods of the lease. On April 25, 2017, Wayne PSC announced it had agreed
to a termination of Macy’s lease effective as of April 15, 2017. To terminate the lease and take possession of the space,
Wayne PSC paid Macy’s a termination fee of $620,000, which was fully expensed in the second quarter of Fiscal 2017. Wayne
PSC expects to re-position this space and re-lease it to a new tenant (or multiple tenants) at market rents, which are currently
higher than the rent provided for under the terminated Macy’s lease. FREIT will lose total consolidated rental income, including
reimbursements, of approximately $0.2 million until such time as the space is fully re-leased. FREIT anticipates increased revenue
from the space when it is fully re-leased.</t>
  </si>
  <si>
    <t>Fair value of long-term debt (Tables)</t>
  </si>
  <si>
    <t>Schedule of estimated fair value and carrying value of long-term debt</t>
  </si>
  <si>
    <t>The following table shows the estimated
fair value and carrying value of FREIT’s long-term debt at July 31, 2018 and October 31, 2017:
($ in Millions) July 31, 2018 October 31, 2017
Fair Value $340.9 $317.8
Carrying Value $347.8 $321.6</t>
  </si>
  <si>
    <t>Segment information (Tables)</t>
  </si>
  <si>
    <t>Schedule of segment and related information</t>
  </si>
  <si>
    <t xml:space="preserve">Real estate rental revenue, operating
expenses, NOI and recurring capital improvements for the reportable segments are summarized below and reconciled to condensed
consolidated net income attributable to common equity for the nine and three-month periods ended July 31, 2018 and 2017. Asset
information is not reported since FREIT does not use this measure to assess performance.
Nine Months Ended Three Months Ended
July 31, July 31,
2018 2017 2018 2017
(In Thousands of Dollars) (In Thousands of Dollars)
Real estate rental revenue:
Commercial $ 18,990 $ 17,764 $ 6,424 $ 5,694
Residential 23,805 19,627 8,025 6,745
Total real estate rental revenue 42,795 37,391 14,449 12,439
Real estate operating expenses:
Commercial 8,857 8,754 2,888 2,919
Residential 9,487 10,649 3,620 3,762
Total real estate operating expenses 18,344 19,403 6,508 6,681
Net operating income:
Commercial 10,133 9,010 3,536 2,775
Residential 14,318 8,978 4,405 2,983
Total net operating income $ 24,451 $ 17,988 $ 7,941 $ 5,758
Recurring capital improvements - residential $ (575 ) $ (630 ) $ (337 ) $ (251 )
Reconciliation to condensed consolidated net income attributable to common equity:
Segment NOI $ 24,451 $ 17,988 $ 7,941 $ 5,758
Gain on sale of property — 15,395 — 15,395
Loan prepayment costs relating to property sale — (1,139 ) — (1,139 )
Deferred rents - straight lining 355 552 182 241
Lease termination fee — (620 ) — —
Investment income 201 145 89 54
Unrealized gain on interest rate cap contract 40 — 21 —
General and administrative expenses (1,748 ) (1,672 ) (556 ) (515 )
Depreciation (8,573 ) (7,887 ) (3,029 ) (2,709 )
Financing costs (14,108 ) (11,706 ) (4,537 ) (3,984 )
Net income 618 11,056 111 13,101
Net loss attributable to noncontrolling interests in subsidiaries 432 2,062 181 653
Net income attributable to common equity $ 1,050 $ 13,118 $ 292 $ 13,754 </t>
  </si>
  <si>
    <t>Stock option plan (Tables)</t>
  </si>
  <si>
    <t>Schedule of Stock Option Activity</t>
  </si>
  <si>
    <t xml:space="preserve">The following table summarizes stock
option activity for the nine-month period ended July 31, 2018:
No. of Options Weighted Average
Outstanding Exercise Price
Options outstanding beginning of period 267,780 $ 18.81
Options granted during period 38,000 15.50
Options forfeited/cancelled during period — —
Options outstanding end of period 305,780 $ 18.40
Options vested and expected to vest 299,140
Options exercisable at end of period 147,940 </t>
  </si>
  <si>
    <t>Recently issued accounting standards (Details)</t>
  </si>
  <si>
    <t>Jul. 31, 2018USD ($)</t>
  </si>
  <si>
    <t>Transaction costs</t>
  </si>
  <si>
    <t>Station Place on Monmouth, LLC [Member]</t>
  </si>
  <si>
    <t>Earnings per share (Details) - shares</t>
  </si>
  <si>
    <t>Shares arising from assumed exercise of stock options</t>
  </si>
  <si>
    <t>Interest rate cap and swap contracts (Details) - USD ($)</t>
  </si>
  <si>
    <t>Feb. 07, 2018</t>
  </si>
  <si>
    <t>Dec. 07, 2017</t>
  </si>
  <si>
    <t>Sep. 29, 2016</t>
  </si>
  <si>
    <t>Apr. 22, 2016</t>
  </si>
  <si>
    <t>Dec. 26, 2012</t>
  </si>
  <si>
    <t>Derivative [Line Items]</t>
  </si>
  <si>
    <t>Mortgages and construction loan payable</t>
  </si>
  <si>
    <t>Interest rate swap contract assets</t>
  </si>
  <si>
    <t>Unrealized gain (loss) on derivatives</t>
  </si>
  <si>
    <t>Interest rate swap contract liabilities</t>
  </si>
  <si>
    <t>Damascus Centre Swap [Member]</t>
  </si>
  <si>
    <t>Wayne PSC swap [Member]</t>
  </si>
  <si>
    <t>Regency Swap [Member]</t>
  </si>
  <si>
    <t>Monmouth swap [Member]</t>
  </si>
  <si>
    <t>Wells Fargo Bank [Member]</t>
  </si>
  <si>
    <t>Refinanced loan amount</t>
  </si>
  <si>
    <t>Loan amount</t>
  </si>
  <si>
    <t>Leasing costs</t>
  </si>
  <si>
    <t>Basis points, interest rate</t>
  </si>
  <si>
    <t>2.85%</t>
  </si>
  <si>
    <t>Maturity date of loan</t>
  </si>
  <si>
    <t>Feb. 6,
		2021</t>
  </si>
  <si>
    <t>Grande Rotunda LLC [Member]</t>
  </si>
  <si>
    <t>Increase (Decrease) in Derivative Assets and Liabilities</t>
  </si>
  <si>
    <t>Grande Rotunda LLC Construction Loan [Member]</t>
  </si>
  <si>
    <t>Notional amount of interest rate swap</t>
  </si>
  <si>
    <t>Fixed interest rate</t>
  </si>
  <si>
    <t>3.00%</t>
  </si>
  <si>
    <t>Mar. 5,
		2020</t>
  </si>
  <si>
    <t>Provident Bank [Member]</t>
  </si>
  <si>
    <t>4.35%</t>
  </si>
  <si>
    <t>3.75%</t>
  </si>
  <si>
    <t>1.80%</t>
  </si>
  <si>
    <t>2.75%</t>
  </si>
  <si>
    <t>1.25%</t>
  </si>
  <si>
    <t>Dec. 15,
		2027</t>
  </si>
  <si>
    <t>Dec. 15,
		2024</t>
  </si>
  <si>
    <t>Wayne PSC, LLC Loan [Member]</t>
  </si>
  <si>
    <t>Description of loan amendment terms</t>
  </si>
  <si>
    <t>In order to minimize interest rate volatility during the term of the loan, Wayne PSC, LLC entered into an interest rate swap agreement that, in effect, converted the floating interest rate to a fixed interest rate of 3.625% over the term of the loan.</t>
  </si>
  <si>
    <t>3.625%</t>
  </si>
  <si>
    <t>2.20%</t>
  </si>
  <si>
    <t>People's United Bank [Member]</t>
  </si>
  <si>
    <t>People's United Bank [Member] | Tranche One [Member]</t>
  </si>
  <si>
    <t>3.81%</t>
  </si>
  <si>
    <t>2.10%</t>
  </si>
  <si>
    <t>Jan. 3,
		2023</t>
  </si>
  <si>
    <t>People's United Bank [Member] | Tranche Two [Member]</t>
  </si>
  <si>
    <t>3.53%</t>
  </si>
  <si>
    <t>Damascus Centre [Member]</t>
  </si>
  <si>
    <t>Percentage of acquisition</t>
  </si>
  <si>
    <t>100.00%</t>
  </si>
  <si>
    <t>Property sale (Details) - USD ($)</t>
  </si>
  <si>
    <t>Jun. 12, 2017</t>
  </si>
  <si>
    <t>Real Estate Properties [Line Items]</t>
  </si>
  <si>
    <t>Agreed sales price of property held for sale</t>
  </si>
  <si>
    <t>Gain on sale of property held for sale</t>
  </si>
  <si>
    <t>Deferral of capital gain on sale of property from qualification as like-kind exchange of real estate pursuant to Section 1031 of the Internal Revenue Code</t>
  </si>
  <si>
    <t>Hammel Gardens Property [Member]</t>
  </si>
  <si>
    <t>Rental properties</t>
  </si>
  <si>
    <t>Mortgage prepayment penalty</t>
  </si>
  <si>
    <t>Net proceeds from sale of property</t>
  </si>
  <si>
    <t>Net proceeds from sale of property to be held in escrow until replacement property is purchased</t>
  </si>
  <si>
    <t>Property acquisition (Details) - USD ($)</t>
  </si>
  <si>
    <t>Real Estate [Line Items]</t>
  </si>
  <si>
    <t>Building [Member]</t>
  </si>
  <si>
    <t>Land [Member]</t>
  </si>
  <si>
    <t>Remaining balance (inclusive of the transaction costs)</t>
  </si>
  <si>
    <t>Regency acquisition costs</t>
  </si>
  <si>
    <t>Net proceed from sales</t>
  </si>
  <si>
    <t>Management agreement, fees and transactions with related parties (Details) - USD ($)</t>
  </si>
  <si>
    <t>1 Months Ended</t>
  </si>
  <si>
    <t>12 Months Ended</t>
  </si>
  <si>
    <t>Feb. 28, 2018</t>
  </si>
  <si>
    <t>Oct. 30, 2013</t>
  </si>
  <si>
    <t>Nov. 30, 2016</t>
  </si>
  <si>
    <t>Related Party Transaction [Line Items]</t>
  </si>
  <si>
    <t>Asset management fees</t>
  </si>
  <si>
    <t>Consulting services expense</t>
  </si>
  <si>
    <t>Minimum [Member]</t>
  </si>
  <si>
    <t>Asset management fees percentage rate</t>
  </si>
  <si>
    <t>4.00%</t>
  </si>
  <si>
    <t>Maximum [Member]</t>
  </si>
  <si>
    <t>5.00%</t>
  </si>
  <si>
    <t>Grande Rotunda, LLC [Member]</t>
  </si>
  <si>
    <t>Ownership by noncontrolling owners (percentage)</t>
  </si>
  <si>
    <t>40.00%</t>
  </si>
  <si>
    <t>Ownership by parent (percentage)</t>
  </si>
  <si>
    <t>60.00%</t>
  </si>
  <si>
    <t>Damascus Centre, LLC [Member]</t>
  </si>
  <si>
    <t>30.00%</t>
  </si>
  <si>
    <t>70.00%</t>
  </si>
  <si>
    <t>Managing Agent Hekemian &amp; Co [Member]</t>
  </si>
  <si>
    <t>Leasing commissions and reimbursement of operating expenses</t>
  </si>
  <si>
    <t>Leasing commissions</t>
  </si>
  <si>
    <t>Insurance commissions</t>
  </si>
  <si>
    <t>Redevelopment fees</t>
  </si>
  <si>
    <t>Fee amount</t>
  </si>
  <si>
    <t>Affiliated Entity 1 [Member]</t>
  </si>
  <si>
    <t>Development fees included in accounts payable</t>
  </si>
  <si>
    <t>Hekemian and Resources [Member]</t>
  </si>
  <si>
    <t>Robert S. Hekemian [Member]</t>
  </si>
  <si>
    <t>Trustee fees and related interest payable in stock units</t>
  </si>
  <si>
    <t>Consulting fee per month</t>
  </si>
  <si>
    <t>Consulting fee quarterly installments</t>
  </si>
  <si>
    <t>Robert S. Hekemian, Jr. [Member]</t>
  </si>
  <si>
    <t>David Hekemian [Member]</t>
  </si>
  <si>
    <t>Mortgage financings (Details) - USD ($)</t>
  </si>
  <si>
    <t>Apr. 28, 2017</t>
  </si>
  <si>
    <t>Nov. 23, 2016</t>
  </si>
  <si>
    <t>Mar. 01, 2018</t>
  </si>
  <si>
    <t>Jan. 08, 2018</t>
  </si>
  <si>
    <t>Jun. 30, 2016</t>
  </si>
  <si>
    <t>Feb. 01, 2010</t>
  </si>
  <si>
    <t>Debt Instrument [Line Items]</t>
  </si>
  <si>
    <t>Total loan carrying amount</t>
  </si>
  <si>
    <t>Rotunda [Member]</t>
  </si>
  <si>
    <t>4.94%</t>
  </si>
  <si>
    <t>Debt Instrument, Collateral Amount</t>
  </si>
  <si>
    <t>Tanant improvements</t>
  </si>
  <si>
    <t>Line of credit, current borrowing capacity</t>
  </si>
  <si>
    <t>Line of credit</t>
  </si>
  <si>
    <t>Line of credit, maximum borrowing capacity</t>
  </si>
  <si>
    <t>Line of credit, renewal</t>
  </si>
  <si>
    <t>Patchogue NY [Member] | Mortgages [Member]</t>
  </si>
  <si>
    <t>Fixed rate mortgage loans</t>
  </si>
  <si>
    <t>5.38%</t>
  </si>
  <si>
    <t>Patchogue NY [Member] | Mortgages [Member] | Pierre Towers, LLC [Member]</t>
  </si>
  <si>
    <t>3.88%</t>
  </si>
  <si>
    <t>Term of the loan</t>
  </si>
  <si>
    <t>10 years</t>
  </si>
  <si>
    <t>Net proceeds from refinancing of debt</t>
  </si>
  <si>
    <t>Baltimore, MD [Member] | Notes Payable, Other Payables [Member]</t>
  </si>
  <si>
    <t>Baltimore, MD [Member] | Notes Payable, Other Payables [Member] | Minimum [Member]</t>
  </si>
  <si>
    <t>Baltimore, MD [Member] | Notes Payable, Other Payables [Member] | Maximum [Member]</t>
  </si>
  <si>
    <t>Baltimore, MD [Member] | People's United Bank [Member]</t>
  </si>
  <si>
    <t>2.25%</t>
  </si>
  <si>
    <t>4 years</t>
  </si>
  <si>
    <t xml:space="preserve">On November 23, 2016, the following
terms and conditions of this loan were modified: (i) the total amount that could have been drawn on this loan was decreased from
$120 million to $116.1 million, allowing for an additional draw of $2.1 million over the then existing balance of approximately
$114 million to be used for retail tenant improvements and leasing commissions; (ii) leasing benchmarks were no longer required
to be met including the waiver of the leasing benchmarks FREIT was not in compliance with as of June 30, 2016; (iii) Grande Rotunda,
LLC provided an interest reserve to Wells Fargo Bank in the amount of $2 million for the purpose of funding interest payments,
and was obliged to replenish the account balance to $1 million if it should fall below $500,000; (iv) the maturity date of the
loan was changed from December 31, 2017 to October 31, 2017 with no option to extend; and (v) the interest rate on the amount
outstanding on the loan was increased by 25 basis points to 250 basis points over the monthly LIBOR. </t>
  </si>
  <si>
    <t>Grande Rotunda LLC [Member] | Mortgages [Member] | Minimum [Member]</t>
  </si>
  <si>
    <t>Replenish account balance</t>
  </si>
  <si>
    <t>Grande Rotunda LLC [Member] | Mortgages [Member] | Maximum [Member]</t>
  </si>
  <si>
    <t>Wells Fargo Bank [Member] | Manufacturer's and Traders Trust Company [Member]</t>
  </si>
  <si>
    <t>S And A Commercial Associates Limited Partnership [Member] | Mortgages [Member]</t>
  </si>
  <si>
    <t>Membership interest percentage</t>
  </si>
  <si>
    <t>65.00%</t>
  </si>
  <si>
    <t>Repurchase amount of acquisition loan</t>
  </si>
  <si>
    <t>WestFREIT Corp [Member]</t>
  </si>
  <si>
    <t>Apr. 28,
		2019</t>
  </si>
  <si>
    <t>This refinancing resulted in: (i) a reduction in the annual interest rate from a fixed rate of 5.55% to a variable rate</t>
  </si>
  <si>
    <t>Fair value of long-term debt (Details) - USD ($) $ in Thousands</t>
  </si>
  <si>
    <t>Carrying value of long-term debt</t>
  </si>
  <si>
    <t>Segment information (Details) $ in Thousands</t>
  </si>
  <si>
    <t>Jul. 31, 2018USD ($)properties</t>
  </si>
  <si>
    <t>Apr. 30, 2017USD ($)</t>
  </si>
  <si>
    <t>Jul. 31, 2018USD ($)propertiessegments</t>
  </si>
  <si>
    <t>Jul. 31, 2017USD ($)segments</t>
  </si>
  <si>
    <t>Reportable Segments</t>
  </si>
  <si>
    <t>Real estate rental revenue</t>
  </si>
  <si>
    <t>Real estate operating expenses</t>
  </si>
  <si>
    <t>Reconciliation to condensed consolidated net income (loss) attributable to common equity:</t>
  </si>
  <si>
    <t>Segment NOI</t>
  </si>
  <si>
    <t>Gain on sale of commercial property</t>
  </si>
  <si>
    <t>Deferred rents - straight lining</t>
  </si>
  <si>
    <t>General and administrative expenses</t>
  </si>
  <si>
    <t>Financing costs</t>
  </si>
  <si>
    <t>Net income (loss) attributable to common equity</t>
  </si>
  <si>
    <t>Number of reportable segments | segments</t>
  </si>
  <si>
    <t>Operating Segments [Member]</t>
  </si>
  <si>
    <t>Commercial [Member]</t>
  </si>
  <si>
    <t>Number of properties | properties</t>
  </si>
  <si>
    <t>Commercial [Member] | Operating Segments [Member]</t>
  </si>
  <si>
    <t>Residential [Member]</t>
  </si>
  <si>
    <t>Recurring capital improvements</t>
  </si>
  <si>
    <t>Residential [Member] | Operating Segments [Member]</t>
  </si>
  <si>
    <t>Income taxes (Details) - USD ($)</t>
  </si>
  <si>
    <t>Oct. 31, 2018</t>
  </si>
  <si>
    <t>Amount by which tax basis of replacement property in like-kind exchange is lower than acquisition cost</t>
  </si>
  <si>
    <t>Acquisition cost</t>
  </si>
  <si>
    <t>Subsequent Event [Member]</t>
  </si>
  <si>
    <t>Ordinary taxable income distributed as dividends (percentage)</t>
  </si>
  <si>
    <t>Stock option plan (Narrative) (Details) - USD ($)</t>
  </si>
  <si>
    <t>Nov. 10, 2016</t>
  </si>
  <si>
    <t>Sep. 04, 2014</t>
  </si>
  <si>
    <t>Equity Incentive Plan [Member]</t>
  </si>
  <si>
    <t>Share-based Compensation Arrangement by Share-based Payment Award [Line Items]</t>
  </si>
  <si>
    <t>Increase in number of shares authorized</t>
  </si>
  <si>
    <t>Shares available for issuance</t>
  </si>
  <si>
    <t>Employee Stock Option [Member]</t>
  </si>
  <si>
    <t>Plan term</t>
  </si>
  <si>
    <t>Vesting term</t>
  </si>
  <si>
    <t>5 years</t>
  </si>
  <si>
    <t>Options granted during period</t>
  </si>
  <si>
    <t>Compensation expense related to stock options</t>
  </si>
  <si>
    <t>Unrecognized compensation cost</t>
  </si>
  <si>
    <t>Unrecognized compensation cost, recognition period</t>
  </si>
  <si>
    <t>2 years 4 months 24 days</t>
  </si>
  <si>
    <t>Aggregate intrinsic value of options expected to vest</t>
  </si>
  <si>
    <t>Aggregate intrinsic value of options exercisable</t>
  </si>
  <si>
    <t>Stock option plan (Schedule of Stock Option Activity) (Details) - Employee Stock Option [Member] - USD ($)</t>
  </si>
  <si>
    <t>No. of Options Outstanding</t>
  </si>
  <si>
    <t>Options outstanding beginning of period</t>
  </si>
  <si>
    <t>Options forfeited/cancelled during period</t>
  </si>
  <si>
    <t>Options outstanding end of period</t>
  </si>
  <si>
    <t>Options vested and expected to vest</t>
  </si>
  <si>
    <t>Options exercisable at end of period</t>
  </si>
  <si>
    <t>Weighted Average Exercise Price</t>
  </si>
  <si>
    <t>Stock option plan (Fair value assumption of options granted) (Details) - $ / shares</t>
  </si>
  <si>
    <t>Estimated fair value of options granted</t>
  </si>
  <si>
    <t>Expected volatility</t>
  </si>
  <si>
    <t>27.60%</t>
  </si>
  <si>
    <t>30.30%</t>
  </si>
  <si>
    <t>Risk-free interest rate</t>
  </si>
  <si>
    <t>2.94%</t>
  </si>
  <si>
    <t>2.23%</t>
  </si>
  <si>
    <t>Imputed option life</t>
  </si>
  <si>
    <t>6 years 7 months 6 days</t>
  </si>
  <si>
    <t>6 years 3 months 19 days</t>
  </si>
  <si>
    <t>Expected dividend yield</t>
  </si>
  <si>
    <t>4.70%</t>
  </si>
  <si>
    <t>4.66%</t>
  </si>
  <si>
    <t>Deferred fee plan (Details) - USD ($)</t>
  </si>
  <si>
    <t>Deferred Compensation Arrangement with Individual, Excluding Share-based Payments and Postretirement Benefits [Line Items]</t>
  </si>
  <si>
    <t>Deferred Fee Plan [Member]</t>
  </si>
  <si>
    <t>Trustee fee expense</t>
  </si>
  <si>
    <t>Deferred trustee fees</t>
  </si>
  <si>
    <t>Basis spread on any deferred fee (percentage)</t>
  </si>
  <si>
    <t>1.50%</t>
  </si>
  <si>
    <t>Term of distribution to participants</t>
  </si>
  <si>
    <t>Shares issued</t>
  </si>
  <si>
    <t>Anchor tenant termination and modification of lease (Details) - USD ($)</t>
  </si>
  <si>
    <t>Apr. 30, 2017</t>
  </si>
  <si>
    <t>Jul. 26, 2017</t>
  </si>
  <si>
    <t>FREIT's ownership percentage in Wayne PSC</t>
  </si>
  <si>
    <t>Annual rental income paid by Macy's, Inc. for terminated leased property</t>
  </si>
  <si>
    <t>Expected total rental income lost from termination of lease</t>
  </si>
  <si>
    <t>Reduction in annual rent having adverse effect on future operating resul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6840</v>
      </c>
    </row>
    <row r="6" spans="1:3">
      <c r="A6" s="4" t="s">
        <v>8</v>
      </c>
      <c r="B6" s="4" t="s">
        <v>9</v>
      </c>
    </row>
    <row r="7" spans="1:3">
      <c r="A7" s="4" t="s">
        <v>10</v>
      </c>
      <c r="B7" s="5" t="n">
        <v>2018</v>
      </c>
    </row>
    <row r="8" spans="1:3">
      <c r="A8" s="4" t="s">
        <v>11</v>
      </c>
      <c r="B8" s="6" t="s">
        <v>12</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C13" s="5" t="n">
        <v>6756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v>
      </c>
      <c r="B1" s="2" t="s">
        <v>1</v>
      </c>
    </row>
    <row r="2" spans="1:2">
      <c r="B2" s="2" t="s">
        <v>2</v>
      </c>
    </row>
    <row r="3" spans="1:2">
      <c r="A3" s="3" t="s">
        <v>183</v>
      </c>
    </row>
    <row r="4" spans="1:2">
      <c r="A4" s="4" t="s">
        <v>36</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6565</v>
      </c>
      <c r="C3" s="7" t="n">
        <v>331965</v>
      </c>
    </row>
    <row r="4" spans="1:3">
      <c r="A4" s="4" t="s">
        <v>26</v>
      </c>
      <c r="B4" s="5" t="n">
        <v>140</v>
      </c>
      <c r="C4" s="5" t="n">
        <v>129</v>
      </c>
    </row>
    <row r="5" spans="1:3">
      <c r="A5" s="4" t="s">
        <v>27</v>
      </c>
      <c r="B5" s="5" t="n">
        <v>20744</v>
      </c>
      <c r="C5" s="5" t="n">
        <v>7899</v>
      </c>
    </row>
    <row r="6" spans="1:3">
      <c r="A6" s="4" t="s">
        <v>28</v>
      </c>
      <c r="B6" s="5" t="n">
        <v>2186</v>
      </c>
      <c r="C6" s="5" t="n">
        <v>2007</v>
      </c>
    </row>
    <row r="7" spans="1:3">
      <c r="A7" s="4" t="s">
        <v>29</v>
      </c>
      <c r="B7" s="5" t="n">
        <v>3714</v>
      </c>
      <c r="C7" s="5" t="n">
        <v>3359</v>
      </c>
    </row>
    <row r="8" spans="1:3">
      <c r="A8" s="4" t="s">
        <v>30</v>
      </c>
      <c r="B8" s="5" t="n">
        <v>2544</v>
      </c>
      <c r="C8" s="5" t="n">
        <v>1767</v>
      </c>
    </row>
    <row r="9" spans="1:3">
      <c r="A9" s="4" t="s">
        <v>31</v>
      </c>
      <c r="B9" s="5" t="n">
        <v>5451</v>
      </c>
      <c r="C9" s="5" t="n">
        <v>5451</v>
      </c>
    </row>
    <row r="10" spans="1:3">
      <c r="A10" s="4" t="s">
        <v>32</v>
      </c>
      <c r="B10" s="5" t="n">
        <v>6368</v>
      </c>
      <c r="C10" s="5" t="n">
        <v>9135</v>
      </c>
    </row>
    <row r="11" spans="1:3">
      <c r="A11" s="4" t="s">
        <v>33</v>
      </c>
      <c r="B11" s="4" t="s">
        <v>34</v>
      </c>
      <c r="C11" s="5" t="n">
        <v>6965</v>
      </c>
    </row>
    <row r="12" spans="1:3">
      <c r="A12" s="4" t="s">
        <v>35</v>
      </c>
      <c r="B12" s="5" t="n">
        <v>2860</v>
      </c>
      <c r="C12" s="5" t="n">
        <v>2680</v>
      </c>
    </row>
    <row r="13" spans="1:3">
      <c r="A13" s="4" t="s">
        <v>36</v>
      </c>
      <c r="B13" s="5" t="n">
        <v>3950</v>
      </c>
      <c r="C13" s="5" t="n">
        <v>1600</v>
      </c>
    </row>
    <row r="14" spans="1:3">
      <c r="A14" s="4" t="s">
        <v>37</v>
      </c>
      <c r="B14" s="5" t="n">
        <v>394522</v>
      </c>
      <c r="C14" s="5" t="n">
        <v>372957</v>
      </c>
    </row>
    <row r="15" spans="1:3">
      <c r="A15" s="3" t="s">
        <v>38</v>
      </c>
    </row>
    <row r="16" spans="1:3">
      <c r="A16" s="4" t="s">
        <v>39</v>
      </c>
      <c r="B16" s="5" t="n">
        <v>351569</v>
      </c>
      <c r="C16" s="5" t="n">
        <v>323435</v>
      </c>
    </row>
    <row r="17" spans="1:3">
      <c r="A17" s="4" t="s">
        <v>40</v>
      </c>
      <c r="B17" s="5" t="n">
        <v>3778</v>
      </c>
      <c r="C17" s="5" t="n">
        <v>1863</v>
      </c>
    </row>
    <row r="18" spans="1:3">
      <c r="A18" s="4" t="s">
        <v>41</v>
      </c>
      <c r="B18" s="5" t="n">
        <v>347791</v>
      </c>
      <c r="C18" s="5" t="n">
        <v>321572</v>
      </c>
    </row>
    <row r="19" spans="1:3">
      <c r="A19" s="4" t="s">
        <v>42</v>
      </c>
      <c r="B19" s="5" t="n">
        <v>5349</v>
      </c>
      <c r="C19" s="5" t="n">
        <v>5172</v>
      </c>
    </row>
    <row r="20" spans="1:3">
      <c r="A20" s="4" t="s">
        <v>43</v>
      </c>
      <c r="B20" s="5" t="n">
        <v>8457</v>
      </c>
      <c r="C20" s="5" t="n">
        <v>9078</v>
      </c>
    </row>
    <row r="21" spans="1:3">
      <c r="A21" s="4" t="s">
        <v>44</v>
      </c>
      <c r="B21" s="5" t="n">
        <v>3064</v>
      </c>
      <c r="C21" s="5" t="n">
        <v>3870</v>
      </c>
    </row>
    <row r="22" spans="1:3">
      <c r="A22" s="4" t="s">
        <v>45</v>
      </c>
      <c r="B22" s="5" t="n">
        <v>338</v>
      </c>
      <c r="C22" s="4" t="s">
        <v>34</v>
      </c>
    </row>
    <row r="23" spans="1:3">
      <c r="A23" s="4" t="s">
        <v>46</v>
      </c>
      <c r="B23" s="5" t="n">
        <v>3170</v>
      </c>
      <c r="C23" s="5" t="n">
        <v>2960</v>
      </c>
    </row>
    <row r="24" spans="1:3">
      <c r="A24" s="4" t="s">
        <v>47</v>
      </c>
      <c r="B24" s="5" t="n">
        <v>890</v>
      </c>
      <c r="C24" s="5" t="n">
        <v>1276</v>
      </c>
    </row>
    <row r="25" spans="1:3">
      <c r="A25" s="4" t="s">
        <v>48</v>
      </c>
      <c r="B25" s="4" t="s">
        <v>34</v>
      </c>
      <c r="C25" s="5" t="n">
        <v>439</v>
      </c>
    </row>
    <row r="26" spans="1:3">
      <c r="A26" s="4" t="s">
        <v>49</v>
      </c>
      <c r="B26" s="5" t="n">
        <v>369059</v>
      </c>
      <c r="C26" s="5" t="n">
        <v>344367</v>
      </c>
    </row>
    <row r="27" spans="1:3">
      <c r="A27" s="4" t="s">
        <v>50</v>
      </c>
      <c r="B27" s="4" t="s">
        <v>34</v>
      </c>
      <c r="C27" s="4" t="s">
        <v>34</v>
      </c>
    </row>
    <row r="28" spans="1:3">
      <c r="A28" s="3" t="s">
        <v>51</v>
      </c>
    </row>
    <row r="29" spans="1:3">
      <c r="A29" s="4" t="s">
        <v>52</v>
      </c>
      <c r="B29" s="5" t="n">
        <v>28075</v>
      </c>
      <c r="C29" s="5" t="n">
        <v>27651</v>
      </c>
    </row>
    <row r="30" spans="1:3">
      <c r="A30" s="4" t="s">
        <v>53</v>
      </c>
      <c r="B30" s="5" t="n">
        <v>-4959</v>
      </c>
      <c r="C30" s="5" t="n">
        <v>-5273</v>
      </c>
    </row>
    <row r="31" spans="1:3">
      <c r="A31" s="4" t="s">
        <v>54</v>
      </c>
      <c r="B31" s="5" t="n">
        <v>-4464</v>
      </c>
      <c r="C31" s="5" t="n">
        <v>-4824</v>
      </c>
    </row>
    <row r="32" spans="1:3">
      <c r="A32" s="4" t="s">
        <v>55</v>
      </c>
      <c r="B32" s="5" t="n">
        <v>2161</v>
      </c>
      <c r="C32" s="5" t="n">
        <v>284</v>
      </c>
    </row>
    <row r="33" spans="1:3">
      <c r="A33" s="4" t="s">
        <v>56</v>
      </c>
      <c r="B33" s="5" t="n">
        <v>20813</v>
      </c>
      <c r="C33" s="5" t="n">
        <v>17838</v>
      </c>
    </row>
    <row r="34" spans="1:3">
      <c r="A34" s="4" t="s">
        <v>57</v>
      </c>
      <c r="B34" s="5" t="n">
        <v>4650</v>
      </c>
      <c r="C34" s="5" t="n">
        <v>10752</v>
      </c>
    </row>
    <row r="35" spans="1:3">
      <c r="A35" s="4" t="s">
        <v>58</v>
      </c>
      <c r="B35" s="5" t="n">
        <v>25463</v>
      </c>
      <c r="C35" s="5" t="n">
        <v>28590</v>
      </c>
    </row>
    <row r="36" spans="1:3">
      <c r="A36" s="4" t="s">
        <v>59</v>
      </c>
      <c r="B36" s="7" t="n">
        <v>394522</v>
      </c>
      <c r="C36" s="7" t="n">
        <v>372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99</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02</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08</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25</v>
      </c>
      <c r="B1" s="2" t="s">
        <v>226</v>
      </c>
    </row>
    <row r="2" spans="1:2">
      <c r="A2" s="4" t="s">
        <v>227</v>
      </c>
      <c r="B2" s="7" t="n">
        <v>19600000</v>
      </c>
    </row>
    <row r="3" spans="1:2">
      <c r="A3" s="4" t="s">
        <v>228</v>
      </c>
    </row>
    <row r="4" spans="1:2">
      <c r="A4" s="4" t="s">
        <v>227</v>
      </c>
      <c r="B4" s="7" t="n">
        <v>5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29</v>
      </c>
      <c r="B1" s="2" t="s">
        <v>69</v>
      </c>
      <c r="D1" s="2" t="s">
        <v>1</v>
      </c>
    </row>
    <row r="2" spans="1:5">
      <c r="B2" s="2" t="s">
        <v>2</v>
      </c>
      <c r="C2" s="2" t="s">
        <v>70</v>
      </c>
      <c r="D2" s="2" t="s">
        <v>2</v>
      </c>
      <c r="E2" s="2" t="s">
        <v>70</v>
      </c>
    </row>
    <row r="3" spans="1:5">
      <c r="A3" s="3" t="s">
        <v>181</v>
      </c>
    </row>
    <row r="4" spans="1:5">
      <c r="A4" s="4" t="s">
        <v>230</v>
      </c>
      <c r="B4" s="5" t="n">
        <v>0</v>
      </c>
      <c r="C4" s="5" t="n">
        <v>0</v>
      </c>
      <c r="D4" s="5" t="n">
        <v>0</v>
      </c>
      <c r="E4" s="5" t="n">
        <v>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80"/>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231</v>
      </c>
      <c r="B1" s="2" t="s">
        <v>232</v>
      </c>
      <c r="C1" s="2" t="s">
        <v>233</v>
      </c>
      <c r="D1" s="2" t="s">
        <v>234</v>
      </c>
      <c r="E1" s="2" t="s">
        <v>2</v>
      </c>
      <c r="F1" s="2" t="s">
        <v>70</v>
      </c>
      <c r="G1" s="2" t="s">
        <v>2</v>
      </c>
      <c r="H1" s="2" t="s">
        <v>70</v>
      </c>
      <c r="I1" s="2" t="s">
        <v>23</v>
      </c>
      <c r="J1" s="2" t="s">
        <v>235</v>
      </c>
      <c r="K1" s="2" t="s">
        <v>236</v>
      </c>
    </row>
    <row r="2" spans="1:11">
      <c r="A2" s="3" t="s">
        <v>237</v>
      </c>
    </row>
    <row r="3" spans="1:11">
      <c r="A3" s="4" t="s">
        <v>238</v>
      </c>
      <c r="E3" s="7" t="n">
        <v>351569000</v>
      </c>
      <c r="G3" s="7" t="n">
        <v>351569000</v>
      </c>
      <c r="I3" s="7" t="n">
        <v>323435000</v>
      </c>
    </row>
    <row r="4" spans="1:11">
      <c r="A4" s="4" t="s">
        <v>239</v>
      </c>
      <c r="E4" s="5" t="n">
        <v>3950000</v>
      </c>
      <c r="G4" s="5" t="n">
        <v>3950000</v>
      </c>
      <c r="I4" s="5" t="n">
        <v>1600000</v>
      </c>
    </row>
    <row r="5" spans="1:11">
      <c r="A5" s="4" t="s">
        <v>240</v>
      </c>
      <c r="E5" s="5" t="n">
        <v>21000</v>
      </c>
      <c r="F5" s="4" t="s">
        <v>34</v>
      </c>
      <c r="G5" s="5" t="n">
        <v>40000</v>
      </c>
      <c r="H5" s="4" t="s">
        <v>34</v>
      </c>
    </row>
    <row r="6" spans="1:11">
      <c r="A6" s="4" t="s">
        <v>101</v>
      </c>
      <c r="E6" s="5" t="n">
        <v>123000</v>
      </c>
      <c r="F6" s="7" t="n">
        <v>-88000</v>
      </c>
      <c r="G6" s="5" t="n">
        <v>2661000</v>
      </c>
      <c r="H6" s="7" t="n">
        <v>2518000</v>
      </c>
    </row>
    <row r="7" spans="1:11">
      <c r="A7" s="4" t="s">
        <v>241</v>
      </c>
      <c r="E7" s="4" t="s">
        <v>34</v>
      </c>
      <c r="G7" s="4" t="s">
        <v>34</v>
      </c>
      <c r="I7" s="5" t="n">
        <v>439000</v>
      </c>
    </row>
    <row r="8" spans="1:11">
      <c r="A8" s="4" t="s">
        <v>242</v>
      </c>
    </row>
    <row r="9" spans="1:11">
      <c r="A9" s="3" t="s">
        <v>237</v>
      </c>
    </row>
    <row r="10" spans="1:11">
      <c r="A10" s="4" t="s">
        <v>239</v>
      </c>
      <c r="E10" s="5" t="n">
        <v>904000</v>
      </c>
      <c r="G10" s="5" t="n">
        <v>904000</v>
      </c>
    </row>
    <row r="11" spans="1:11">
      <c r="A11" s="4" t="s">
        <v>240</v>
      </c>
      <c r="I11" s="5" t="n">
        <v>2952000</v>
      </c>
    </row>
    <row r="12" spans="1:11">
      <c r="A12" s="4" t="s">
        <v>243</v>
      </c>
    </row>
    <row r="13" spans="1:11">
      <c r="A13" s="3" t="s">
        <v>237</v>
      </c>
    </row>
    <row r="14" spans="1:11">
      <c r="A14" s="4" t="s">
        <v>239</v>
      </c>
      <c r="E14" s="5" t="n">
        <v>2317000</v>
      </c>
      <c r="G14" s="5" t="n">
        <v>2317000</v>
      </c>
    </row>
    <row r="15" spans="1:11">
      <c r="A15" s="4" t="s">
        <v>244</v>
      </c>
    </row>
    <row r="16" spans="1:11">
      <c r="A16" s="3" t="s">
        <v>237</v>
      </c>
    </row>
    <row r="17" spans="1:11">
      <c r="A17" s="4" t="s">
        <v>239</v>
      </c>
      <c r="E17" s="5" t="n">
        <v>290000</v>
      </c>
      <c r="G17" s="5" t="n">
        <v>290000</v>
      </c>
    </row>
    <row r="18" spans="1:11">
      <c r="A18" s="4" t="s">
        <v>245</v>
      </c>
    </row>
    <row r="19" spans="1:11">
      <c r="A19" s="3" t="s">
        <v>237</v>
      </c>
    </row>
    <row r="20" spans="1:11">
      <c r="A20" s="4" t="s">
        <v>239</v>
      </c>
      <c r="E20" s="5" t="n">
        <v>311000</v>
      </c>
      <c r="G20" s="5" t="n">
        <v>311000</v>
      </c>
    </row>
    <row r="21" spans="1:11">
      <c r="A21" s="4" t="s">
        <v>246</v>
      </c>
    </row>
    <row r="22" spans="1:11">
      <c r="A22" s="3" t="s">
        <v>237</v>
      </c>
    </row>
    <row r="23" spans="1:11">
      <c r="A23" s="4" t="s">
        <v>247</v>
      </c>
      <c r="B23" s="7" t="n">
        <v>115300000</v>
      </c>
    </row>
    <row r="24" spans="1:11">
      <c r="A24" s="4" t="s">
        <v>248</v>
      </c>
      <c r="B24" s="5" t="n">
        <v>118500000</v>
      </c>
    </row>
    <row r="25" spans="1:11">
      <c r="A25" s="4" t="s">
        <v>249</v>
      </c>
      <c r="B25" s="7" t="n">
        <v>3380000</v>
      </c>
    </row>
    <row r="26" spans="1:11">
      <c r="A26" s="4" t="s">
        <v>250</v>
      </c>
      <c r="B26" s="4" t="s">
        <v>251</v>
      </c>
    </row>
    <row r="27" spans="1:11">
      <c r="A27" s="4" t="s">
        <v>252</v>
      </c>
      <c r="B27" s="4" t="s">
        <v>253</v>
      </c>
    </row>
    <row r="28" spans="1:11">
      <c r="A28" s="4" t="s">
        <v>254</v>
      </c>
    </row>
    <row r="29" spans="1:11">
      <c r="A29" s="3" t="s">
        <v>237</v>
      </c>
    </row>
    <row r="30" spans="1:11">
      <c r="A30" s="4" t="s">
        <v>248</v>
      </c>
      <c r="E30" s="5" t="n">
        <v>118500000</v>
      </c>
      <c r="G30" s="5" t="n">
        <v>118500000</v>
      </c>
    </row>
    <row r="31" spans="1:11">
      <c r="A31" s="4" t="s">
        <v>240</v>
      </c>
      <c r="E31" s="5" t="n">
        <v>21000</v>
      </c>
      <c r="G31" s="5" t="n">
        <v>40000</v>
      </c>
    </row>
    <row r="32" spans="1:11">
      <c r="A32" s="4" t="s">
        <v>255</v>
      </c>
      <c r="G32" s="5" t="n">
        <v>128000</v>
      </c>
    </row>
    <row r="33" spans="1:11">
      <c r="A33" s="4" t="s">
        <v>256</v>
      </c>
    </row>
    <row r="34" spans="1:11">
      <c r="A34" s="3" t="s">
        <v>237</v>
      </c>
    </row>
    <row r="35" spans="1:11">
      <c r="A35" s="4" t="s">
        <v>248</v>
      </c>
      <c r="E35" s="5" t="n">
        <v>121900000</v>
      </c>
      <c r="G35" s="5" t="n">
        <v>121900000</v>
      </c>
    </row>
    <row r="36" spans="1:11">
      <c r="A36" s="4" t="s">
        <v>257</v>
      </c>
      <c r="E36" s="7" t="n">
        <v>121900000</v>
      </c>
      <c r="G36" s="7" t="n">
        <v>121900000</v>
      </c>
    </row>
    <row r="37" spans="1:11">
      <c r="A37" s="4" t="s">
        <v>258</v>
      </c>
      <c r="E37" s="4" t="s">
        <v>259</v>
      </c>
      <c r="G37" s="4" t="s">
        <v>259</v>
      </c>
    </row>
    <row r="38" spans="1:11">
      <c r="A38" s="4" t="s">
        <v>252</v>
      </c>
      <c r="G38" s="4" t="s">
        <v>260</v>
      </c>
    </row>
    <row r="39" spans="1:11">
      <c r="A39" s="4" t="s">
        <v>261</v>
      </c>
    </row>
    <row r="40" spans="1:11">
      <c r="A40" s="3" t="s">
        <v>237</v>
      </c>
    </row>
    <row r="41" spans="1:11">
      <c r="A41" s="4" t="s">
        <v>248</v>
      </c>
      <c r="C41" s="7" t="n">
        <v>12350000</v>
      </c>
      <c r="E41" s="7" t="n">
        <v>16200000</v>
      </c>
      <c r="G41" s="7" t="n">
        <v>16200000</v>
      </c>
    </row>
    <row r="42" spans="1:11">
      <c r="A42" s="4" t="s">
        <v>257</v>
      </c>
      <c r="C42" s="7" t="n">
        <v>12350000</v>
      </c>
      <c r="E42" s="7" t="n">
        <v>16000000</v>
      </c>
      <c r="G42" s="7" t="n">
        <v>16000000</v>
      </c>
    </row>
    <row r="43" spans="1:11">
      <c r="A43" s="4" t="s">
        <v>258</v>
      </c>
      <c r="C43" s="4" t="s">
        <v>262</v>
      </c>
      <c r="E43" s="4" t="s">
        <v>263</v>
      </c>
      <c r="G43" s="4" t="s">
        <v>263</v>
      </c>
    </row>
    <row r="44" spans="1:11">
      <c r="A44" s="4" t="s">
        <v>250</v>
      </c>
      <c r="C44" s="4" t="s">
        <v>264</v>
      </c>
      <c r="E44" s="4" t="s">
        <v>265</v>
      </c>
      <c r="G44" s="4" t="s">
        <v>266</v>
      </c>
    </row>
    <row r="45" spans="1:11">
      <c r="A45" s="4" t="s">
        <v>252</v>
      </c>
      <c r="C45" s="4" t="s">
        <v>267</v>
      </c>
      <c r="G45" s="4" t="s">
        <v>268</v>
      </c>
    </row>
    <row r="46" spans="1:11">
      <c r="A46" s="4" t="s">
        <v>269</v>
      </c>
    </row>
    <row r="47" spans="1:11">
      <c r="A47" s="3" t="s">
        <v>237</v>
      </c>
    </row>
    <row r="48" spans="1:11">
      <c r="A48" s="4" t="s">
        <v>247</v>
      </c>
      <c r="D48" s="7" t="n">
        <v>24200000</v>
      </c>
    </row>
    <row r="49" spans="1:11">
      <c r="A49" s="4" t="s">
        <v>248</v>
      </c>
      <c r="E49" s="7" t="n">
        <v>24600000</v>
      </c>
      <c r="G49" s="7" t="n">
        <v>24600000</v>
      </c>
    </row>
    <row r="50" spans="1:11">
      <c r="A50" s="4" t="s">
        <v>270</v>
      </c>
      <c r="D50" s="4" t="s">
        <v>271</v>
      </c>
    </row>
    <row r="51" spans="1:11">
      <c r="A51" s="4" t="s">
        <v>257</v>
      </c>
      <c r="E51" s="5" t="n">
        <v>24700000</v>
      </c>
      <c r="G51" s="5" t="n">
        <v>24700000</v>
      </c>
    </row>
    <row r="52" spans="1:11">
      <c r="A52" s="4" t="s">
        <v>258</v>
      </c>
      <c r="D52" s="4" t="s">
        <v>272</v>
      </c>
    </row>
    <row r="53" spans="1:11">
      <c r="A53" s="4" t="s">
        <v>250</v>
      </c>
      <c r="D53" s="4" t="s">
        <v>273</v>
      </c>
    </row>
    <row r="54" spans="1:11">
      <c r="A54" s="4" t="s">
        <v>274</v>
      </c>
    </row>
    <row r="55" spans="1:11">
      <c r="A55" s="3" t="s">
        <v>237</v>
      </c>
    </row>
    <row r="56" spans="1:11">
      <c r="A56" s="4" t="s">
        <v>248</v>
      </c>
      <c r="D56" s="7" t="n">
        <v>25800000</v>
      </c>
      <c r="E56" s="5" t="n">
        <v>20000000</v>
      </c>
      <c r="G56" s="5" t="n">
        <v>20000000</v>
      </c>
    </row>
    <row r="57" spans="1:11">
      <c r="A57" s="4" t="s">
        <v>238</v>
      </c>
      <c r="J57" s="7" t="n">
        <v>2320000</v>
      </c>
    </row>
    <row r="58" spans="1:11">
      <c r="A58" s="4" t="s">
        <v>257</v>
      </c>
      <c r="E58" s="7" t="n">
        <v>20000000</v>
      </c>
      <c r="G58" s="7" t="n">
        <v>20000000</v>
      </c>
    </row>
    <row r="59" spans="1:11">
      <c r="A59" s="4" t="s">
        <v>275</v>
      </c>
    </row>
    <row r="60" spans="1:11">
      <c r="A60" s="3" t="s">
        <v>237</v>
      </c>
    </row>
    <row r="61" spans="1:11">
      <c r="A61" s="4" t="s">
        <v>248</v>
      </c>
      <c r="K61" s="7" t="n">
        <v>20000000</v>
      </c>
    </row>
    <row r="62" spans="1:11">
      <c r="A62" s="4" t="s">
        <v>258</v>
      </c>
      <c r="E62" s="4" t="s">
        <v>276</v>
      </c>
      <c r="G62" s="4" t="s">
        <v>276</v>
      </c>
    </row>
    <row r="63" spans="1:11">
      <c r="A63" s="4" t="s">
        <v>250</v>
      </c>
      <c r="G63" s="4" t="s">
        <v>277</v>
      </c>
    </row>
    <row r="64" spans="1:11">
      <c r="A64" s="4" t="s">
        <v>252</v>
      </c>
      <c r="G64" s="4" t="s">
        <v>278</v>
      </c>
    </row>
    <row r="65" spans="1:11">
      <c r="A65" s="4" t="s">
        <v>279</v>
      </c>
    </row>
    <row r="66" spans="1:11">
      <c r="A66" s="3" t="s">
        <v>237</v>
      </c>
    </row>
    <row r="67" spans="1:11">
      <c r="A67" s="4" t="s">
        <v>258</v>
      </c>
      <c r="E67" s="4" t="s">
        <v>280</v>
      </c>
      <c r="G67" s="4" t="s">
        <v>280</v>
      </c>
    </row>
    <row r="68" spans="1:11">
      <c r="A68" s="4" t="s">
        <v>281</v>
      </c>
    </row>
    <row r="69" spans="1:11">
      <c r="A69" s="3" t="s">
        <v>237</v>
      </c>
    </row>
    <row r="70" spans="1:11">
      <c r="A70" s="4" t="s">
        <v>239</v>
      </c>
      <c r="I70" s="5" t="n">
        <v>275000</v>
      </c>
    </row>
    <row r="71" spans="1:11">
      <c r="A71" s="4" t="s">
        <v>243</v>
      </c>
    </row>
    <row r="72" spans="1:11">
      <c r="A72" s="3" t="s">
        <v>237</v>
      </c>
    </row>
    <row r="73" spans="1:11">
      <c r="A73" s="4" t="s">
        <v>239</v>
      </c>
      <c r="I73" s="5" t="n">
        <v>1325000</v>
      </c>
    </row>
    <row r="74" spans="1:11">
      <c r="A74" s="4" t="s">
        <v>244</v>
      </c>
    </row>
    <row r="75" spans="1:11">
      <c r="A75" s="3" t="s">
        <v>237</v>
      </c>
    </row>
    <row r="76" spans="1:11">
      <c r="A76" s="4" t="s">
        <v>241</v>
      </c>
      <c r="I76" s="7" t="n">
        <v>439000</v>
      </c>
    </row>
    <row r="77" spans="1:11">
      <c r="A77" s="4" t="s">
        <v>228</v>
      </c>
    </row>
    <row r="78" spans="1:11">
      <c r="A78" s="3" t="s">
        <v>237</v>
      </c>
    </row>
    <row r="79" spans="1:11">
      <c r="A79" s="4" t="s">
        <v>282</v>
      </c>
      <c r="C79" s="4" t="s">
        <v>2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333</v>
      </c>
      <c r="C3" s="7" t="n">
        <v>175</v>
      </c>
    </row>
    <row r="4" spans="1:3">
      <c r="A4" s="4" t="s">
        <v>63</v>
      </c>
      <c r="B4" s="4" t="s">
        <v>34</v>
      </c>
      <c r="C4" s="4" t="s">
        <v>34</v>
      </c>
    </row>
    <row r="5" spans="1:3">
      <c r="A5" s="4" t="s">
        <v>64</v>
      </c>
      <c r="B5" s="5" t="n">
        <v>8000000</v>
      </c>
      <c r="C5" s="5" t="n">
        <v>8000000</v>
      </c>
    </row>
    <row r="6" spans="1:3">
      <c r="A6" s="4" t="s">
        <v>65</v>
      </c>
      <c r="B6" s="5" t="n">
        <v>6993152</v>
      </c>
      <c r="C6" s="5" t="n">
        <v>6993152</v>
      </c>
    </row>
    <row r="7" spans="1:3">
      <c r="A7" s="4" t="s">
        <v>66</v>
      </c>
      <c r="B7" s="5" t="n">
        <v>146121</v>
      </c>
      <c r="C7" s="5" t="n">
        <v>122092</v>
      </c>
    </row>
    <row r="8" spans="1:3">
      <c r="A8" s="4" t="s">
        <v>67</v>
      </c>
      <c r="B8" s="5" t="n">
        <v>236418</v>
      </c>
      <c r="C8" s="5" t="n">
        <v>253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4</v>
      </c>
      <c r="B1" s="2" t="s">
        <v>285</v>
      </c>
      <c r="C1" s="2" t="s">
        <v>2</v>
      </c>
      <c r="D1" s="2" t="s">
        <v>70</v>
      </c>
      <c r="E1" s="2" t="s">
        <v>2</v>
      </c>
      <c r="F1" s="2" t="s">
        <v>70</v>
      </c>
      <c r="G1" s="2" t="s">
        <v>23</v>
      </c>
    </row>
    <row r="2" spans="1:7">
      <c r="A2" s="3" t="s">
        <v>286</v>
      </c>
    </row>
    <row r="3" spans="1:7">
      <c r="A3" s="4" t="s">
        <v>287</v>
      </c>
      <c r="E3" s="4" t="s">
        <v>34</v>
      </c>
      <c r="F3" s="7" t="n">
        <v>9144000</v>
      </c>
    </row>
    <row r="4" spans="1:7">
      <c r="A4" s="4" t="s">
        <v>288</v>
      </c>
      <c r="C4" s="4" t="s">
        <v>34</v>
      </c>
      <c r="D4" s="7" t="n">
        <v>15395000</v>
      </c>
      <c r="E4" s="4" t="s">
        <v>34</v>
      </c>
      <c r="F4" s="7" t="n">
        <v>15395000</v>
      </c>
    </row>
    <row r="5" spans="1:7">
      <c r="A5" s="4" t="s">
        <v>289</v>
      </c>
      <c r="G5" s="7" t="n">
        <v>15400000</v>
      </c>
    </row>
    <row r="6" spans="1:7">
      <c r="A6" s="4" t="s">
        <v>290</v>
      </c>
    </row>
    <row r="7" spans="1:7">
      <c r="A7" s="3" t="s">
        <v>286</v>
      </c>
    </row>
    <row r="8" spans="1:7">
      <c r="A8" s="4" t="s">
        <v>291</v>
      </c>
      <c r="B8" s="7" t="n">
        <v>700000</v>
      </c>
    </row>
    <row r="9" spans="1:7">
      <c r="A9" s="4" t="s">
        <v>287</v>
      </c>
      <c r="B9" s="5" t="n">
        <v>17000000</v>
      </c>
    </row>
    <row r="10" spans="1:7">
      <c r="A10" s="4" t="s">
        <v>288</v>
      </c>
      <c r="B10" s="5" t="n">
        <v>15400000</v>
      </c>
    </row>
    <row r="11" spans="1:7">
      <c r="A11" s="4" t="s">
        <v>292</v>
      </c>
      <c r="B11" s="5" t="n">
        <v>1100000</v>
      </c>
    </row>
    <row r="12" spans="1:7">
      <c r="A12" s="4" t="s">
        <v>293</v>
      </c>
      <c r="B12" s="5" t="n">
        <v>8000000</v>
      </c>
    </row>
    <row r="13" spans="1:7">
      <c r="A13" s="4" t="s">
        <v>294</v>
      </c>
      <c r="B13" s="5" t="n">
        <v>7000000</v>
      </c>
    </row>
    <row r="14" spans="1:7">
      <c r="A14" s="4" t="s">
        <v>289</v>
      </c>
      <c r="B14" s="7" t="n">
        <v>154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5</v>
      </c>
      <c r="B1" s="2" t="s">
        <v>233</v>
      </c>
      <c r="C1" s="2" t="s">
        <v>2</v>
      </c>
    </row>
    <row r="2" spans="1:3">
      <c r="A2" s="3" t="s">
        <v>296</v>
      </c>
    </row>
    <row r="3" spans="1:3">
      <c r="A3" s="4" t="s">
        <v>227</v>
      </c>
      <c r="C3" s="7" t="n">
        <v>19600000</v>
      </c>
    </row>
    <row r="4" spans="1:3">
      <c r="A4" s="4" t="s">
        <v>297</v>
      </c>
    </row>
    <row r="5" spans="1:3">
      <c r="A5" s="3" t="s">
        <v>296</v>
      </c>
    </row>
    <row r="6" spans="1:3">
      <c r="A6" s="4" t="s">
        <v>227</v>
      </c>
      <c r="C6" s="5" t="n">
        <v>10800000</v>
      </c>
    </row>
    <row r="7" spans="1:3">
      <c r="A7" s="4" t="s">
        <v>298</v>
      </c>
    </row>
    <row r="8" spans="1:3">
      <c r="A8" s="3" t="s">
        <v>296</v>
      </c>
    </row>
    <row r="9" spans="1:3">
      <c r="A9" s="4" t="s">
        <v>227</v>
      </c>
      <c r="C9" s="5" t="n">
        <v>8800000</v>
      </c>
    </row>
    <row r="10" spans="1:3">
      <c r="A10" s="4" t="s">
        <v>261</v>
      </c>
    </row>
    <row r="11" spans="1:3">
      <c r="A11" s="3" t="s">
        <v>296</v>
      </c>
    </row>
    <row r="12" spans="1:3">
      <c r="A12" s="4" t="s">
        <v>299</v>
      </c>
      <c r="C12" s="5" t="n">
        <v>12350000</v>
      </c>
    </row>
    <row r="13" spans="1:3">
      <c r="A13" s="4" t="s">
        <v>228</v>
      </c>
    </row>
    <row r="14" spans="1:3">
      <c r="A14" s="3" t="s">
        <v>296</v>
      </c>
    </row>
    <row r="15" spans="1:3">
      <c r="A15" s="4" t="s">
        <v>282</v>
      </c>
      <c r="B15" s="4" t="s">
        <v>283</v>
      </c>
    </row>
    <row r="16" spans="1:3">
      <c r="A16" s="4" t="s">
        <v>300</v>
      </c>
      <c r="B16" s="7" t="n">
        <v>19550000</v>
      </c>
    </row>
    <row r="17" spans="1:3">
      <c r="A17" s="4" t="s">
        <v>227</v>
      </c>
      <c r="C17" s="5" t="n">
        <v>550000</v>
      </c>
    </row>
    <row r="18" spans="1:3">
      <c r="A18" s="4" t="s">
        <v>290</v>
      </c>
    </row>
    <row r="19" spans="1:3">
      <c r="A19" s="3" t="s">
        <v>296</v>
      </c>
    </row>
    <row r="20" spans="1:3">
      <c r="A20" s="4" t="s">
        <v>301</v>
      </c>
      <c r="C20" s="7" t="n">
        <v>7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302</v>
      </c>
      <c r="B1" s="2" t="s">
        <v>303</v>
      </c>
      <c r="C1" s="2" t="s">
        <v>69</v>
      </c>
      <c r="E1" s="2" t="s">
        <v>1</v>
      </c>
      <c r="G1" s="2" t="s">
        <v>304</v>
      </c>
    </row>
    <row r="2" spans="1:9">
      <c r="B2" s="2" t="s">
        <v>305</v>
      </c>
      <c r="C2" s="2" t="s">
        <v>2</v>
      </c>
      <c r="D2" s="2" t="s">
        <v>70</v>
      </c>
      <c r="E2" s="2" t="s">
        <v>2</v>
      </c>
      <c r="F2" s="2" t="s">
        <v>70</v>
      </c>
      <c r="G2" s="2" t="s">
        <v>306</v>
      </c>
      <c r="H2" s="2" t="s">
        <v>23</v>
      </c>
      <c r="I2" s="2" t="s">
        <v>307</v>
      </c>
    </row>
    <row r="3" spans="1:9">
      <c r="A3" s="3" t="s">
        <v>308</v>
      </c>
    </row>
    <row r="4" spans="1:9">
      <c r="A4" s="4" t="s">
        <v>309</v>
      </c>
      <c r="C4" s="7" t="n">
        <v>633000</v>
      </c>
      <c r="D4" s="7" t="n">
        <v>593000</v>
      </c>
      <c r="E4" s="7" t="n">
        <v>1893000</v>
      </c>
      <c r="F4" s="7" t="n">
        <v>1749000</v>
      </c>
    </row>
    <row r="5" spans="1:9">
      <c r="A5" s="4" t="s">
        <v>310</v>
      </c>
      <c r="C5" s="5" t="n">
        <v>19200</v>
      </c>
      <c r="E5" s="5" t="n">
        <v>15000</v>
      </c>
    </row>
    <row r="6" spans="1:9">
      <c r="A6" s="4" t="s">
        <v>31</v>
      </c>
      <c r="C6" s="7" t="n">
        <v>5451000</v>
      </c>
      <c r="E6" s="7" t="n">
        <v>5451000</v>
      </c>
      <c r="H6" s="7" t="n">
        <v>5451000</v>
      </c>
      <c r="I6" s="7" t="n">
        <v>5451000</v>
      </c>
    </row>
    <row r="7" spans="1:9">
      <c r="A7" s="4" t="s">
        <v>311</v>
      </c>
    </row>
    <row r="8" spans="1:9">
      <c r="A8" s="3" t="s">
        <v>308</v>
      </c>
    </row>
    <row r="9" spans="1:9">
      <c r="A9" s="4" t="s">
        <v>312</v>
      </c>
      <c r="E9" s="4" t="s">
        <v>313</v>
      </c>
    </row>
    <row r="10" spans="1:9">
      <c r="A10" s="4" t="s">
        <v>314</v>
      </c>
    </row>
    <row r="11" spans="1:9">
      <c r="A11" s="3" t="s">
        <v>308</v>
      </c>
    </row>
    <row r="12" spans="1:9">
      <c r="A12" s="4" t="s">
        <v>312</v>
      </c>
      <c r="E12" s="4" t="s">
        <v>315</v>
      </c>
    </row>
    <row r="13" spans="1:9">
      <c r="A13" s="4" t="s">
        <v>316</v>
      </c>
    </row>
    <row r="14" spans="1:9">
      <c r="A14" s="3" t="s">
        <v>308</v>
      </c>
    </row>
    <row r="15" spans="1:9">
      <c r="A15" s="4" t="s">
        <v>317</v>
      </c>
      <c r="C15" s="4" t="s">
        <v>318</v>
      </c>
      <c r="E15" s="4" t="s">
        <v>318</v>
      </c>
    </row>
    <row r="16" spans="1:9">
      <c r="A16" s="4" t="s">
        <v>319</v>
      </c>
      <c r="C16" s="4" t="s">
        <v>320</v>
      </c>
      <c r="E16" s="4" t="s">
        <v>320</v>
      </c>
    </row>
    <row r="17" spans="1:9">
      <c r="A17" s="4" t="s">
        <v>42</v>
      </c>
      <c r="C17" s="7" t="n">
        <v>5300000</v>
      </c>
      <c r="E17" s="7" t="n">
        <v>5300000</v>
      </c>
      <c r="H17" s="5" t="n">
        <v>5200000</v>
      </c>
    </row>
    <row r="18" spans="1:9">
      <c r="A18" s="4" t="s">
        <v>321</v>
      </c>
    </row>
    <row r="19" spans="1:9">
      <c r="A19" s="3" t="s">
        <v>308</v>
      </c>
    </row>
    <row r="20" spans="1:9">
      <c r="A20" s="4" t="s">
        <v>317</v>
      </c>
      <c r="C20" s="4" t="s">
        <v>322</v>
      </c>
      <c r="E20" s="4" t="s">
        <v>322</v>
      </c>
    </row>
    <row r="21" spans="1:9">
      <c r="A21" s="4" t="s">
        <v>319</v>
      </c>
      <c r="C21" s="4" t="s">
        <v>323</v>
      </c>
      <c r="E21" s="4" t="s">
        <v>323</v>
      </c>
    </row>
    <row r="22" spans="1:9">
      <c r="A22" s="4" t="s">
        <v>324</v>
      </c>
    </row>
    <row r="23" spans="1:9">
      <c r="A23" s="3" t="s">
        <v>308</v>
      </c>
    </row>
    <row r="24" spans="1:9">
      <c r="A24" s="4" t="s">
        <v>309</v>
      </c>
      <c r="C24" s="7" t="n">
        <v>612000</v>
      </c>
      <c r="D24" s="5" t="n">
        <v>555000</v>
      </c>
      <c r="E24" s="7" t="n">
        <v>1806000</v>
      </c>
      <c r="F24" s="5" t="n">
        <v>1629000</v>
      </c>
    </row>
    <row r="25" spans="1:9">
      <c r="A25" s="4" t="s">
        <v>325</v>
      </c>
      <c r="C25" s="5" t="n">
        <v>321000</v>
      </c>
      <c r="D25" s="5" t="n">
        <v>305000</v>
      </c>
      <c r="E25" s="5" t="n">
        <v>591000</v>
      </c>
      <c r="F25" s="5" t="n">
        <v>702000</v>
      </c>
    </row>
    <row r="26" spans="1:9">
      <c r="A26" s="4" t="s">
        <v>326</v>
      </c>
      <c r="E26" s="5" t="n">
        <v>522500</v>
      </c>
    </row>
    <row r="27" spans="1:9">
      <c r="A27" s="4" t="s">
        <v>327</v>
      </c>
      <c r="C27" s="5" t="n">
        <v>112000</v>
      </c>
      <c r="D27" s="5" t="n">
        <v>116000</v>
      </c>
      <c r="E27" s="5" t="n">
        <v>161000</v>
      </c>
      <c r="F27" s="5" t="n">
        <v>171000</v>
      </c>
    </row>
    <row r="28" spans="1:9">
      <c r="A28" s="4" t="s">
        <v>328</v>
      </c>
      <c r="C28" s="5" t="n">
        <v>0</v>
      </c>
      <c r="D28" s="5" t="n">
        <v>467500</v>
      </c>
      <c r="E28" s="5" t="n">
        <v>1195000</v>
      </c>
      <c r="F28" s="5" t="n">
        <v>467500</v>
      </c>
    </row>
    <row r="29" spans="1:9">
      <c r="A29" s="4" t="s">
        <v>310</v>
      </c>
      <c r="E29" s="5" t="n">
        <v>240000</v>
      </c>
    </row>
    <row r="30" spans="1:9">
      <c r="A30" s="4" t="s">
        <v>256</v>
      </c>
    </row>
    <row r="31" spans="1:9">
      <c r="A31" s="3" t="s">
        <v>308</v>
      </c>
    </row>
    <row r="32" spans="1:9">
      <c r="A32" s="4" t="s">
        <v>310</v>
      </c>
      <c r="E32" s="5" t="n">
        <v>400000</v>
      </c>
    </row>
    <row r="33" spans="1:9">
      <c r="A33" s="4" t="s">
        <v>261</v>
      </c>
    </row>
    <row r="34" spans="1:9">
      <c r="A34" s="3" t="s">
        <v>308</v>
      </c>
    </row>
    <row r="35" spans="1:9">
      <c r="A35" s="4" t="s">
        <v>310</v>
      </c>
      <c r="E35" s="5" t="n">
        <v>32500</v>
      </c>
    </row>
    <row r="36" spans="1:9">
      <c r="A36" s="4" t="s">
        <v>254</v>
      </c>
    </row>
    <row r="37" spans="1:9">
      <c r="A37" s="3" t="s">
        <v>308</v>
      </c>
    </row>
    <row r="38" spans="1:9">
      <c r="A38" s="4" t="s">
        <v>329</v>
      </c>
      <c r="B38" s="7" t="n">
        <v>900000</v>
      </c>
      <c r="C38" s="5" t="n">
        <v>45000</v>
      </c>
      <c r="E38" s="5" t="n">
        <v>1400000</v>
      </c>
      <c r="G38" s="7" t="n">
        <v>500000</v>
      </c>
    </row>
    <row r="39" spans="1:9">
      <c r="A39" s="4" t="s">
        <v>330</v>
      </c>
    </row>
    <row r="40" spans="1:9">
      <c r="A40" s="3" t="s">
        <v>308</v>
      </c>
    </row>
    <row r="41" spans="1:9">
      <c r="A41" s="4" t="s">
        <v>331</v>
      </c>
      <c r="C41" s="5" t="n">
        <v>900000</v>
      </c>
      <c r="E41" s="5" t="n">
        <v>900000</v>
      </c>
      <c r="H41" s="7" t="n">
        <v>900000</v>
      </c>
    </row>
    <row r="42" spans="1:9">
      <c r="A42" s="4" t="s">
        <v>332</v>
      </c>
    </row>
    <row r="43" spans="1:9">
      <c r="A43" s="3" t="s">
        <v>308</v>
      </c>
    </row>
    <row r="44" spans="1:9">
      <c r="A44" s="4" t="s">
        <v>329</v>
      </c>
      <c r="E44" s="5" t="n">
        <v>900000</v>
      </c>
    </row>
    <row r="45" spans="1:9">
      <c r="A45" s="4" t="s">
        <v>333</v>
      </c>
    </row>
    <row r="46" spans="1:9">
      <c r="A46" s="3" t="s">
        <v>308</v>
      </c>
    </row>
    <row r="47" spans="1:9">
      <c r="A47" s="4" t="s">
        <v>334</v>
      </c>
      <c r="C47" s="5" t="n">
        <v>54000</v>
      </c>
      <c r="D47" s="5" t="n">
        <v>132000</v>
      </c>
      <c r="E47" s="5" t="n">
        <v>309000</v>
      </c>
      <c r="F47" s="5" t="n">
        <v>405000</v>
      </c>
    </row>
    <row r="48" spans="1:9">
      <c r="A48" s="4" t="s">
        <v>335</v>
      </c>
      <c r="E48" s="5" t="n">
        <v>5000</v>
      </c>
    </row>
    <row r="49" spans="1:9">
      <c r="A49" s="4" t="s">
        <v>336</v>
      </c>
      <c r="E49" s="5" t="n">
        <v>15000</v>
      </c>
    </row>
    <row r="50" spans="1:9">
      <c r="A50" s="4" t="s">
        <v>337</v>
      </c>
    </row>
    <row r="51" spans="1:9">
      <c r="A51" s="3" t="s">
        <v>308</v>
      </c>
    </row>
    <row r="52" spans="1:9">
      <c r="A52" s="4" t="s">
        <v>334</v>
      </c>
      <c r="C52" s="5" t="n">
        <v>54000</v>
      </c>
      <c r="D52" s="5" t="n">
        <v>16000</v>
      </c>
      <c r="E52" s="5" t="n">
        <v>96000</v>
      </c>
      <c r="F52" s="5" t="n">
        <v>50000</v>
      </c>
    </row>
    <row r="53" spans="1:9">
      <c r="A53" s="4" t="s">
        <v>338</v>
      </c>
    </row>
    <row r="54" spans="1:9">
      <c r="A54" s="3" t="s">
        <v>308</v>
      </c>
    </row>
    <row r="55" spans="1:9">
      <c r="A55" s="4" t="s">
        <v>334</v>
      </c>
      <c r="C55" s="7" t="n">
        <v>13000</v>
      </c>
      <c r="D55" s="7" t="n">
        <v>0</v>
      </c>
      <c r="E55" s="7" t="n">
        <v>16000</v>
      </c>
      <c r="F55" s="7" t="n">
        <v>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80"/>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39</v>
      </c>
      <c r="B1" s="2" t="s">
        <v>232</v>
      </c>
      <c r="C1" s="2" t="s">
        <v>233</v>
      </c>
      <c r="D1" s="2" t="s">
        <v>305</v>
      </c>
      <c r="E1" s="2" t="s">
        <v>340</v>
      </c>
      <c r="F1" s="2" t="s">
        <v>341</v>
      </c>
      <c r="G1" s="2" t="s">
        <v>2</v>
      </c>
      <c r="H1" s="2" t="s">
        <v>2</v>
      </c>
      <c r="I1" s="2" t="s">
        <v>70</v>
      </c>
      <c r="J1" s="2" t="s">
        <v>23</v>
      </c>
      <c r="K1" s="2" t="s">
        <v>306</v>
      </c>
      <c r="L1" s="2" t="s">
        <v>342</v>
      </c>
      <c r="M1" s="2" t="s">
        <v>343</v>
      </c>
      <c r="N1" s="2" t="s">
        <v>234</v>
      </c>
      <c r="O1" s="2" t="s">
        <v>344</v>
      </c>
      <c r="P1" s="2" t="s">
        <v>235</v>
      </c>
      <c r="Q1" s="2" t="s">
        <v>345</v>
      </c>
    </row>
    <row r="2" spans="1:17">
      <c r="A2" s="3" t="s">
        <v>346</v>
      </c>
    </row>
    <row r="3" spans="1:17">
      <c r="A3" s="4" t="s">
        <v>347</v>
      </c>
      <c r="G3" s="7" t="n">
        <v>351569000</v>
      </c>
      <c r="H3" s="7" t="n">
        <v>351569000</v>
      </c>
      <c r="J3" s="7" t="n">
        <v>323435000</v>
      </c>
    </row>
    <row r="4" spans="1:17">
      <c r="A4" s="4" t="s">
        <v>154</v>
      </c>
      <c r="H4" s="4" t="s">
        <v>34</v>
      </c>
      <c r="I4" s="7" t="n">
        <v>3000000</v>
      </c>
    </row>
    <row r="5" spans="1:17">
      <c r="A5" s="4" t="s">
        <v>254</v>
      </c>
    </row>
    <row r="6" spans="1:17">
      <c r="A6" s="3" t="s">
        <v>346</v>
      </c>
    </row>
    <row r="7" spans="1:17">
      <c r="A7" s="4" t="s">
        <v>329</v>
      </c>
      <c r="D7" s="7" t="n">
        <v>900000</v>
      </c>
      <c r="G7" s="5" t="n">
        <v>45000</v>
      </c>
      <c r="H7" s="5" t="n">
        <v>1400000</v>
      </c>
      <c r="K7" s="7" t="n">
        <v>500000</v>
      </c>
    </row>
    <row r="8" spans="1:17">
      <c r="A8" s="4" t="s">
        <v>228</v>
      </c>
    </row>
    <row r="9" spans="1:17">
      <c r="A9" s="3" t="s">
        <v>346</v>
      </c>
    </row>
    <row r="10" spans="1:17">
      <c r="A10" s="4" t="s">
        <v>282</v>
      </c>
      <c r="C10" s="4" t="s">
        <v>283</v>
      </c>
    </row>
    <row r="11" spans="1:17">
      <c r="A11" s="4" t="s">
        <v>274</v>
      </c>
    </row>
    <row r="12" spans="1:17">
      <c r="A12" s="3" t="s">
        <v>346</v>
      </c>
    </row>
    <row r="13" spans="1:17">
      <c r="A13" s="4" t="s">
        <v>248</v>
      </c>
      <c r="G13" s="5" t="n">
        <v>20000000</v>
      </c>
      <c r="H13" s="5" t="n">
        <v>20000000</v>
      </c>
      <c r="N13" s="7" t="n">
        <v>25800000</v>
      </c>
    </row>
    <row r="14" spans="1:17">
      <c r="A14" s="4" t="s">
        <v>347</v>
      </c>
      <c r="P14" s="7" t="n">
        <v>2320000</v>
      </c>
    </row>
    <row r="15" spans="1:17">
      <c r="A15" s="4" t="s">
        <v>256</v>
      </c>
    </row>
    <row r="16" spans="1:17">
      <c r="A16" s="3" t="s">
        <v>346</v>
      </c>
    </row>
    <row r="17" spans="1:17">
      <c r="A17" s="4" t="s">
        <v>248</v>
      </c>
      <c r="G17" s="7" t="n">
        <v>121900000</v>
      </c>
      <c r="H17" s="7" t="n">
        <v>121900000</v>
      </c>
    </row>
    <row r="18" spans="1:17">
      <c r="A18" s="4" t="s">
        <v>258</v>
      </c>
      <c r="G18" s="4" t="s">
        <v>259</v>
      </c>
      <c r="H18" s="4" t="s">
        <v>259</v>
      </c>
    </row>
    <row r="19" spans="1:17">
      <c r="A19" s="4" t="s">
        <v>252</v>
      </c>
      <c r="H19" s="4" t="s">
        <v>260</v>
      </c>
    </row>
    <row r="20" spans="1:17">
      <c r="A20" s="4" t="s">
        <v>348</v>
      </c>
    </row>
    <row r="21" spans="1:17">
      <c r="A21" s="3" t="s">
        <v>346</v>
      </c>
    </row>
    <row r="22" spans="1:17">
      <c r="A22" s="4" t="s">
        <v>248</v>
      </c>
      <c r="G22" s="7" t="n">
        <v>118500000</v>
      </c>
      <c r="H22" s="7" t="n">
        <v>118500000</v>
      </c>
    </row>
    <row r="23" spans="1:17">
      <c r="A23" s="4" t="s">
        <v>258</v>
      </c>
      <c r="G23" s="4" t="s">
        <v>349</v>
      </c>
      <c r="H23" s="4" t="s">
        <v>349</v>
      </c>
    </row>
    <row r="24" spans="1:17">
      <c r="A24" s="4" t="s">
        <v>261</v>
      </c>
    </row>
    <row r="25" spans="1:17">
      <c r="A25" s="3" t="s">
        <v>346</v>
      </c>
    </row>
    <row r="26" spans="1:17">
      <c r="A26" s="4" t="s">
        <v>248</v>
      </c>
      <c r="C26" s="7" t="n">
        <v>12350000</v>
      </c>
      <c r="G26" s="7" t="n">
        <v>16200000</v>
      </c>
      <c r="H26" s="7" t="n">
        <v>16200000</v>
      </c>
    </row>
    <row r="27" spans="1:17">
      <c r="A27" s="4" t="s">
        <v>258</v>
      </c>
      <c r="C27" s="4" t="s">
        <v>262</v>
      </c>
    </row>
    <row r="28" spans="1:17">
      <c r="A28" s="4" t="s">
        <v>250</v>
      </c>
      <c r="C28" s="4" t="s">
        <v>264</v>
      </c>
      <c r="G28" s="4" t="s">
        <v>265</v>
      </c>
      <c r="H28" s="4" t="s">
        <v>266</v>
      </c>
    </row>
    <row r="29" spans="1:17">
      <c r="A29" s="4" t="s">
        <v>350</v>
      </c>
      <c r="J29" s="5" t="n">
        <v>3100000</v>
      </c>
    </row>
    <row r="30" spans="1:17">
      <c r="A30" s="4" t="s">
        <v>252</v>
      </c>
      <c r="C30" s="4" t="s">
        <v>267</v>
      </c>
      <c r="H30" s="4" t="s">
        <v>268</v>
      </c>
    </row>
    <row r="31" spans="1:17">
      <c r="A31" s="4" t="s">
        <v>351</v>
      </c>
      <c r="J31" s="5" t="n">
        <v>3000000</v>
      </c>
    </row>
    <row r="32" spans="1:17">
      <c r="A32" s="4" t="s">
        <v>352</v>
      </c>
      <c r="G32" s="7" t="n">
        <v>12800000</v>
      </c>
      <c r="H32" s="7" t="n">
        <v>12800000</v>
      </c>
    </row>
    <row r="33" spans="1:17">
      <c r="A33" s="4" t="s">
        <v>353</v>
      </c>
      <c r="D33" s="7" t="n">
        <v>3100000</v>
      </c>
    </row>
    <row r="34" spans="1:17">
      <c r="A34" s="4" t="s">
        <v>354</v>
      </c>
      <c r="G34" s="7" t="n">
        <v>13000000</v>
      </c>
      <c r="H34" s="7" t="n">
        <v>13000000</v>
      </c>
    </row>
    <row r="35" spans="1:17">
      <c r="A35" s="4" t="s">
        <v>355</v>
      </c>
      <c r="J35" s="7" t="n">
        <v>100000</v>
      </c>
    </row>
    <row r="36" spans="1:17">
      <c r="A36" s="4" t="s">
        <v>356</v>
      </c>
    </row>
    <row r="37" spans="1:17">
      <c r="A37" s="3" t="s">
        <v>346</v>
      </c>
    </row>
    <row r="38" spans="1:17">
      <c r="A38" s="4" t="s">
        <v>357</v>
      </c>
      <c r="M38" s="7" t="n">
        <v>29100000</v>
      </c>
    </row>
    <row r="39" spans="1:17">
      <c r="A39" s="4" t="s">
        <v>258</v>
      </c>
      <c r="G39" s="4" t="s">
        <v>358</v>
      </c>
      <c r="H39" s="4" t="s">
        <v>358</v>
      </c>
    </row>
    <row r="40" spans="1:17">
      <c r="A40" s="4" t="s">
        <v>350</v>
      </c>
      <c r="L40" s="7" t="n">
        <v>5200000</v>
      </c>
    </row>
    <row r="41" spans="1:17">
      <c r="A41" s="4" t="s">
        <v>359</v>
      </c>
    </row>
    <row r="42" spans="1:17">
      <c r="A42" s="3" t="s">
        <v>346</v>
      </c>
    </row>
    <row r="43" spans="1:17">
      <c r="A43" s="4" t="s">
        <v>248</v>
      </c>
      <c r="G43" s="7" t="n">
        <v>48000000</v>
      </c>
      <c r="H43" s="7" t="n">
        <v>48000000</v>
      </c>
    </row>
    <row r="44" spans="1:17">
      <c r="A44" s="4" t="s">
        <v>258</v>
      </c>
      <c r="G44" s="4" t="s">
        <v>360</v>
      </c>
      <c r="H44" s="4" t="s">
        <v>360</v>
      </c>
    </row>
    <row r="45" spans="1:17">
      <c r="A45" s="4" t="s">
        <v>347</v>
      </c>
      <c r="G45" s="7" t="n">
        <v>960000</v>
      </c>
      <c r="H45" s="7" t="n">
        <v>960000</v>
      </c>
    </row>
    <row r="46" spans="1:17">
      <c r="A46" s="4" t="s">
        <v>361</v>
      </c>
      <c r="H46" s="4" t="s">
        <v>362</v>
      </c>
    </row>
    <row r="47" spans="1:17">
      <c r="A47" s="4" t="s">
        <v>363</v>
      </c>
      <c r="H47" s="7" t="n">
        <v>17200000</v>
      </c>
    </row>
    <row r="48" spans="1:17">
      <c r="A48" s="4" t="s">
        <v>292</v>
      </c>
      <c r="H48" s="5" t="n">
        <v>1200000</v>
      </c>
    </row>
    <row r="49" spans="1:17">
      <c r="A49" s="4" t="s">
        <v>364</v>
      </c>
    </row>
    <row r="50" spans="1:17">
      <c r="A50" s="3" t="s">
        <v>346</v>
      </c>
    </row>
    <row r="51" spans="1:17">
      <c r="A51" s="4" t="s">
        <v>248</v>
      </c>
      <c r="Q51" s="7" t="n">
        <v>22500000</v>
      </c>
    </row>
    <row r="52" spans="1:17">
      <c r="A52" s="4" t="s">
        <v>350</v>
      </c>
      <c r="Q52" s="7" t="n">
        <v>19500000</v>
      </c>
    </row>
    <row r="53" spans="1:17">
      <c r="A53" s="4" t="s">
        <v>347</v>
      </c>
      <c r="F53" s="7" t="n">
        <v>2100000</v>
      </c>
    </row>
    <row r="54" spans="1:17">
      <c r="A54" s="4" t="s">
        <v>365</v>
      </c>
    </row>
    <row r="55" spans="1:17">
      <c r="A55" s="3" t="s">
        <v>346</v>
      </c>
    </row>
    <row r="56" spans="1:17">
      <c r="A56" s="4" t="s">
        <v>347</v>
      </c>
      <c r="G56" s="5" t="n">
        <v>116100000</v>
      </c>
      <c r="H56" s="5" t="n">
        <v>116100000</v>
      </c>
    </row>
    <row r="57" spans="1:17">
      <c r="A57" s="4" t="s">
        <v>366</v>
      </c>
    </row>
    <row r="58" spans="1:17">
      <c r="A58" s="3" t="s">
        <v>346</v>
      </c>
    </row>
    <row r="59" spans="1:17">
      <c r="A59" s="4" t="s">
        <v>347</v>
      </c>
      <c r="G59" s="7" t="n">
        <v>120000000</v>
      </c>
      <c r="H59" s="7" t="n">
        <v>120000000</v>
      </c>
    </row>
    <row r="60" spans="1:17">
      <c r="A60" s="4" t="s">
        <v>367</v>
      </c>
    </row>
    <row r="61" spans="1:17">
      <c r="A61" s="3" t="s">
        <v>346</v>
      </c>
    </row>
    <row r="62" spans="1:17">
      <c r="A62" s="4" t="s">
        <v>250</v>
      </c>
      <c r="G62" s="4" t="s">
        <v>368</v>
      </c>
    </row>
    <row r="63" spans="1:17">
      <c r="A63" s="4" t="s">
        <v>361</v>
      </c>
      <c r="G63" s="4" t="s">
        <v>369</v>
      </c>
    </row>
    <row r="64" spans="1:17">
      <c r="A64" s="4" t="s">
        <v>270</v>
      </c>
      <c r="F64" s="4" t="s">
        <v>370</v>
      </c>
    </row>
    <row r="65" spans="1:17">
      <c r="A65" s="4" t="s">
        <v>371</v>
      </c>
    </row>
    <row r="66" spans="1:17">
      <c r="A66" s="3" t="s">
        <v>346</v>
      </c>
    </row>
    <row r="67" spans="1:17">
      <c r="A67" s="4" t="s">
        <v>372</v>
      </c>
      <c r="O67" s="7" t="n">
        <v>500000</v>
      </c>
    </row>
    <row r="68" spans="1:17">
      <c r="A68" s="4" t="s">
        <v>373</v>
      </c>
    </row>
    <row r="69" spans="1:17">
      <c r="A69" s="3" t="s">
        <v>346</v>
      </c>
    </row>
    <row r="70" spans="1:17">
      <c r="A70" s="4" t="s">
        <v>372</v>
      </c>
      <c r="O70" s="7" t="n">
        <v>1000000</v>
      </c>
    </row>
    <row r="71" spans="1:17">
      <c r="A71" s="4" t="s">
        <v>246</v>
      </c>
    </row>
    <row r="72" spans="1:17">
      <c r="A72" s="3" t="s">
        <v>346</v>
      </c>
    </row>
    <row r="73" spans="1:17">
      <c r="A73" s="4" t="s">
        <v>258</v>
      </c>
      <c r="B73" s="4" t="s">
        <v>259</v>
      </c>
    </row>
    <row r="74" spans="1:17">
      <c r="A74" s="4" t="s">
        <v>347</v>
      </c>
      <c r="B74" s="7" t="n">
        <v>115300000</v>
      </c>
    </row>
    <row r="75" spans="1:17">
      <c r="A75" s="4" t="s">
        <v>351</v>
      </c>
      <c r="B75" s="5" t="n">
        <v>118500000</v>
      </c>
    </row>
    <row r="76" spans="1:17">
      <c r="A76" s="4" t="s">
        <v>249</v>
      </c>
      <c r="B76" s="7" t="n">
        <v>3380000</v>
      </c>
    </row>
    <row r="77" spans="1:17">
      <c r="A77" s="4" t="s">
        <v>374</v>
      </c>
    </row>
    <row r="78" spans="1:17">
      <c r="A78" s="3" t="s">
        <v>346</v>
      </c>
    </row>
    <row r="79" spans="1:17">
      <c r="A79" s="4" t="s">
        <v>248</v>
      </c>
      <c r="E79" s="7" t="n">
        <v>23500000</v>
      </c>
    </row>
    <row r="80" spans="1:17">
      <c r="A80" s="4" t="s">
        <v>375</v>
      </c>
    </row>
    <row r="81" spans="1:17">
      <c r="A81" s="3" t="s">
        <v>346</v>
      </c>
    </row>
    <row r="82" spans="1:17">
      <c r="A82" s="4" t="s">
        <v>376</v>
      </c>
      <c r="G82" s="4" t="s">
        <v>377</v>
      </c>
      <c r="H82" s="4" t="s">
        <v>377</v>
      </c>
    </row>
    <row r="83" spans="1:17">
      <c r="A83" s="4" t="s">
        <v>378</v>
      </c>
      <c r="G83" s="7" t="n">
        <v>11200000</v>
      </c>
      <c r="H83" s="7" t="n">
        <v>11200000</v>
      </c>
    </row>
    <row r="84" spans="1:17">
      <c r="A84" s="4" t="s">
        <v>379</v>
      </c>
    </row>
    <row r="85" spans="1:17">
      <c r="A85" s="3" t="s">
        <v>346</v>
      </c>
    </row>
    <row r="86" spans="1:17">
      <c r="A86" s="4" t="s">
        <v>247</v>
      </c>
      <c r="E86" s="7" t="n">
        <v>22000000</v>
      </c>
    </row>
    <row r="87" spans="1:17">
      <c r="A87" s="4" t="s">
        <v>250</v>
      </c>
      <c r="E87" s="4" t="s">
        <v>265</v>
      </c>
    </row>
    <row r="88" spans="1:17">
      <c r="A88" s="4" t="s">
        <v>252</v>
      </c>
      <c r="E88" s="4" t="s">
        <v>380</v>
      </c>
    </row>
    <row r="89" spans="1:17">
      <c r="A89" s="4" t="s">
        <v>270</v>
      </c>
      <c r="E89" s="4" t="s">
        <v>381</v>
      </c>
    </row>
    <row r="90" spans="1:17">
      <c r="A90" s="4" t="s">
        <v>363</v>
      </c>
      <c r="E90" s="7" t="n">
        <v>1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2</v>
      </c>
      <c r="B1" s="2" t="s">
        <v>2</v>
      </c>
      <c r="C1" s="2" t="s">
        <v>23</v>
      </c>
    </row>
    <row r="2" spans="1:3">
      <c r="A2" s="3" t="s">
        <v>199</v>
      </c>
    </row>
    <row r="3" spans="1:3">
      <c r="A3" s="4" t="s">
        <v>198</v>
      </c>
      <c r="B3" s="7" t="n">
        <v>340900</v>
      </c>
      <c r="C3" s="7" t="n">
        <v>317800</v>
      </c>
    </row>
    <row r="4" spans="1:3">
      <c r="A4" s="4" t="s">
        <v>383</v>
      </c>
      <c r="B4" s="7" t="n">
        <v>347791</v>
      </c>
      <c r="C4" s="7" t="n">
        <v>3215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9"/>
    <col customWidth="1" max="6" min="6" width="29"/>
  </cols>
  <sheetData>
    <row r="1" spans="1:6">
      <c r="A1" s="1" t="s">
        <v>384</v>
      </c>
      <c r="B1" s="2" t="s">
        <v>69</v>
      </c>
      <c r="E1" s="2" t="s">
        <v>1</v>
      </c>
    </row>
    <row r="2" spans="1:6">
      <c r="B2" s="2" t="s">
        <v>385</v>
      </c>
      <c r="C2" s="2" t="s">
        <v>171</v>
      </c>
      <c r="D2" s="2" t="s">
        <v>386</v>
      </c>
      <c r="E2" s="2" t="s">
        <v>387</v>
      </c>
      <c r="F2" s="2" t="s">
        <v>388</v>
      </c>
    </row>
    <row r="3" spans="1:6">
      <c r="A3" s="3" t="s">
        <v>389</v>
      </c>
    </row>
    <row r="4" spans="1:6">
      <c r="A4" s="4" t="s">
        <v>390</v>
      </c>
      <c r="B4" s="7" t="n">
        <v>14631</v>
      </c>
      <c r="C4" s="7" t="n">
        <v>12680</v>
      </c>
      <c r="E4" s="7" t="n">
        <v>43150</v>
      </c>
      <c r="F4" s="7" t="n">
        <v>37943</v>
      </c>
    </row>
    <row r="5" spans="1:6">
      <c r="A5" s="4" t="s">
        <v>391</v>
      </c>
      <c r="B5" s="5" t="n">
        <v>10093</v>
      </c>
      <c r="C5" s="5" t="n">
        <v>9905</v>
      </c>
      <c r="E5" s="5" t="n">
        <v>28665</v>
      </c>
      <c r="F5" s="5" t="n">
        <v>29582</v>
      </c>
    </row>
    <row r="6" spans="1:6">
      <c r="A6" s="4" t="s">
        <v>83</v>
      </c>
      <c r="B6" s="5" t="n">
        <v>4538</v>
      </c>
      <c r="C6" s="5" t="n">
        <v>2775</v>
      </c>
      <c r="E6" s="5" t="n">
        <v>14485</v>
      </c>
      <c r="F6" s="5" t="n">
        <v>8361</v>
      </c>
    </row>
    <row r="7" spans="1:6">
      <c r="A7" s="3" t="s">
        <v>392</v>
      </c>
    </row>
    <row r="8" spans="1:6">
      <c r="A8" s="4" t="s">
        <v>393</v>
      </c>
      <c r="B8" s="5" t="n">
        <v>7941</v>
      </c>
      <c r="C8" s="5" t="n">
        <v>5758</v>
      </c>
      <c r="E8" s="5" t="n">
        <v>24451</v>
      </c>
      <c r="F8" s="5" t="n">
        <v>17988</v>
      </c>
    </row>
    <row r="9" spans="1:6">
      <c r="A9" s="4" t="s">
        <v>394</v>
      </c>
      <c r="B9" s="4" t="s">
        <v>34</v>
      </c>
      <c r="C9" s="5" t="n">
        <v>15395</v>
      </c>
      <c r="E9" s="4" t="s">
        <v>34</v>
      </c>
      <c r="F9" s="5" t="n">
        <v>15395</v>
      </c>
    </row>
    <row r="10" spans="1:6">
      <c r="A10" s="4" t="s">
        <v>87</v>
      </c>
      <c r="B10" s="4" t="s">
        <v>34</v>
      </c>
      <c r="C10" s="5" t="n">
        <v>-1139</v>
      </c>
      <c r="E10" s="4" t="s">
        <v>34</v>
      </c>
      <c r="F10" s="5" t="n">
        <v>-1139</v>
      </c>
    </row>
    <row r="11" spans="1:6">
      <c r="A11" s="4" t="s">
        <v>395</v>
      </c>
      <c r="B11" s="5" t="n">
        <v>182</v>
      </c>
      <c r="C11" s="5" t="n">
        <v>241</v>
      </c>
      <c r="E11" s="5" t="n">
        <v>355</v>
      </c>
      <c r="F11" s="5" t="n">
        <v>552</v>
      </c>
    </row>
    <row r="12" spans="1:6">
      <c r="A12" s="4" t="s">
        <v>78</v>
      </c>
      <c r="B12" s="4" t="s">
        <v>34</v>
      </c>
      <c r="C12" s="4" t="s">
        <v>34</v>
      </c>
      <c r="D12" s="7" t="n">
        <v>-620</v>
      </c>
      <c r="E12" s="4" t="s">
        <v>34</v>
      </c>
      <c r="F12" s="5" t="n">
        <v>-620</v>
      </c>
    </row>
    <row r="13" spans="1:6">
      <c r="A13" s="4" t="s">
        <v>84</v>
      </c>
      <c r="B13" s="5" t="n">
        <v>89</v>
      </c>
      <c r="C13" s="5" t="n">
        <v>54</v>
      </c>
      <c r="E13" s="5" t="n">
        <v>201</v>
      </c>
      <c r="F13" s="5" t="n">
        <v>145</v>
      </c>
    </row>
    <row r="14" spans="1:6">
      <c r="A14" s="4" t="s">
        <v>85</v>
      </c>
      <c r="B14" s="5" t="n">
        <v>21</v>
      </c>
      <c r="C14" s="4" t="s">
        <v>34</v>
      </c>
      <c r="E14" s="5" t="n">
        <v>40</v>
      </c>
      <c r="F14" s="4" t="s">
        <v>34</v>
      </c>
    </row>
    <row r="15" spans="1:6">
      <c r="A15" s="4" t="s">
        <v>396</v>
      </c>
      <c r="B15" s="5" t="n">
        <v>-556</v>
      </c>
      <c r="C15" s="5" t="n">
        <v>-515</v>
      </c>
      <c r="E15" s="5" t="n">
        <v>-1748</v>
      </c>
      <c r="F15" s="5" t="n">
        <v>-1672</v>
      </c>
    </row>
    <row r="16" spans="1:6">
      <c r="A16" s="4" t="s">
        <v>81</v>
      </c>
      <c r="B16" s="5" t="n">
        <v>-3029</v>
      </c>
      <c r="C16" s="5" t="n">
        <v>-2709</v>
      </c>
      <c r="E16" s="5" t="n">
        <v>-8573</v>
      </c>
      <c r="F16" s="5" t="n">
        <v>-7887</v>
      </c>
    </row>
    <row r="17" spans="1:6">
      <c r="A17" s="4" t="s">
        <v>397</v>
      </c>
      <c r="B17" s="5" t="n">
        <v>-4537</v>
      </c>
      <c r="C17" s="5" t="n">
        <v>-3984</v>
      </c>
      <c r="E17" s="5" t="n">
        <v>-14108</v>
      </c>
      <c r="F17" s="5" t="n">
        <v>-11706</v>
      </c>
    </row>
    <row r="18" spans="1:6">
      <c r="A18" s="4" t="s">
        <v>121</v>
      </c>
      <c r="B18" s="5" t="n">
        <v>111</v>
      </c>
      <c r="C18" s="5" t="n">
        <v>13101</v>
      </c>
      <c r="E18" s="5" t="n">
        <v>618</v>
      </c>
      <c r="F18" s="5" t="n">
        <v>11056</v>
      </c>
    </row>
    <row r="19" spans="1:6">
      <c r="A19" s="4" t="s">
        <v>90</v>
      </c>
      <c r="B19" s="5" t="n">
        <v>181</v>
      </c>
      <c r="C19" s="5" t="n">
        <v>653</v>
      </c>
      <c r="E19" s="5" t="n">
        <v>432</v>
      </c>
      <c r="F19" s="5" t="n">
        <v>2062</v>
      </c>
    </row>
    <row r="20" spans="1:6">
      <c r="A20" s="4" t="s">
        <v>398</v>
      </c>
      <c r="B20" s="5" t="n">
        <v>292</v>
      </c>
      <c r="C20" s="5" t="n">
        <v>13754</v>
      </c>
      <c r="E20" s="7" t="n">
        <v>1050</v>
      </c>
      <c r="F20" s="7" t="n">
        <v>13118</v>
      </c>
    </row>
    <row r="21" spans="1:6">
      <c r="A21" s="4" t="s">
        <v>399</v>
      </c>
      <c r="E21" s="5" t="n">
        <v>2</v>
      </c>
      <c r="F21" s="5" t="n">
        <v>2</v>
      </c>
    </row>
    <row r="22" spans="1:6">
      <c r="A22" s="4" t="s">
        <v>400</v>
      </c>
    </row>
    <row r="23" spans="1:6">
      <c r="A23" s="3" t="s">
        <v>389</v>
      </c>
    </row>
    <row r="24" spans="1:6">
      <c r="A24" s="4" t="s">
        <v>390</v>
      </c>
      <c r="B24" s="5" t="n">
        <v>14449</v>
      </c>
      <c r="C24" s="5" t="n">
        <v>12439</v>
      </c>
      <c r="E24" s="7" t="n">
        <v>42795</v>
      </c>
      <c r="F24" s="7" t="n">
        <v>37391</v>
      </c>
    </row>
    <row r="25" spans="1:6">
      <c r="A25" s="4" t="s">
        <v>391</v>
      </c>
      <c r="B25" s="5" t="n">
        <v>6508</v>
      </c>
      <c r="C25" s="5" t="n">
        <v>6681</v>
      </c>
      <c r="E25" s="5" t="n">
        <v>18344</v>
      </c>
      <c r="F25" s="5" t="n">
        <v>19403</v>
      </c>
    </row>
    <row r="26" spans="1:6">
      <c r="A26" s="4" t="s">
        <v>83</v>
      </c>
      <c r="B26" s="7" t="n">
        <v>7941</v>
      </c>
      <c r="C26" s="5" t="n">
        <v>5758</v>
      </c>
      <c r="E26" s="7" t="n">
        <v>24451</v>
      </c>
      <c r="F26" s="5" t="n">
        <v>17988</v>
      </c>
    </row>
    <row r="27" spans="1:6">
      <c r="A27" s="4" t="s">
        <v>401</v>
      </c>
    </row>
    <row r="28" spans="1:6">
      <c r="A28" s="3" t="s">
        <v>392</v>
      </c>
    </row>
    <row r="29" spans="1:6">
      <c r="A29" s="4" t="s">
        <v>402</v>
      </c>
      <c r="B29" s="5" t="n">
        <v>9</v>
      </c>
      <c r="E29" s="5" t="n">
        <v>9</v>
      </c>
    </row>
    <row r="30" spans="1:6">
      <c r="A30" s="4" t="s">
        <v>403</v>
      </c>
    </row>
    <row r="31" spans="1:6">
      <c r="A31" s="3" t="s">
        <v>389</v>
      </c>
    </row>
    <row r="32" spans="1:6">
      <c r="A32" s="4" t="s">
        <v>390</v>
      </c>
      <c r="B32" s="7" t="n">
        <v>6424</v>
      </c>
      <c r="C32" s="5" t="n">
        <v>5694</v>
      </c>
      <c r="E32" s="7" t="n">
        <v>18990</v>
      </c>
      <c r="F32" s="5" t="n">
        <v>17764</v>
      </c>
    </row>
    <row r="33" spans="1:6">
      <c r="A33" s="4" t="s">
        <v>391</v>
      </c>
      <c r="B33" s="5" t="n">
        <v>2888</v>
      </c>
      <c r="C33" s="5" t="n">
        <v>2919</v>
      </c>
      <c r="E33" s="5" t="n">
        <v>8857</v>
      </c>
      <c r="F33" s="5" t="n">
        <v>8754</v>
      </c>
    </row>
    <row r="34" spans="1:6">
      <c r="A34" s="4" t="s">
        <v>83</v>
      </c>
      <c r="B34" s="5" t="n">
        <v>3536</v>
      </c>
      <c r="C34" s="5" t="n">
        <v>2775</v>
      </c>
      <c r="E34" s="5" t="n">
        <v>10133</v>
      </c>
      <c r="F34" s="5" t="n">
        <v>9010</v>
      </c>
    </row>
    <row r="35" spans="1:6">
      <c r="A35" s="4" t="s">
        <v>404</v>
      </c>
    </row>
    <row r="36" spans="1:6">
      <c r="A36" s="3" t="s">
        <v>389</v>
      </c>
    </row>
    <row r="37" spans="1:6">
      <c r="A37" s="4" t="s">
        <v>405</v>
      </c>
      <c r="B37" s="7" t="n">
        <v>-337</v>
      </c>
      <c r="C37" s="5" t="n">
        <v>-251</v>
      </c>
      <c r="E37" s="7" t="n">
        <v>-575</v>
      </c>
      <c r="F37" s="5" t="n">
        <v>-630</v>
      </c>
    </row>
    <row r="38" spans="1:6">
      <c r="A38" s="3" t="s">
        <v>392</v>
      </c>
    </row>
    <row r="39" spans="1:6">
      <c r="A39" s="4" t="s">
        <v>402</v>
      </c>
      <c r="B39" s="5" t="n">
        <v>8</v>
      </c>
      <c r="E39" s="5" t="n">
        <v>8</v>
      </c>
    </row>
    <row r="40" spans="1:6">
      <c r="A40" s="4" t="s">
        <v>406</v>
      </c>
    </row>
    <row r="41" spans="1:6">
      <c r="A41" s="3" t="s">
        <v>389</v>
      </c>
    </row>
    <row r="42" spans="1:6">
      <c r="A42" s="4" t="s">
        <v>390</v>
      </c>
      <c r="B42" s="7" t="n">
        <v>8025</v>
      </c>
      <c r="C42" s="5" t="n">
        <v>6745</v>
      </c>
      <c r="E42" s="7" t="n">
        <v>23805</v>
      </c>
      <c r="F42" s="5" t="n">
        <v>19627</v>
      </c>
    </row>
    <row r="43" spans="1:6">
      <c r="A43" s="4" t="s">
        <v>391</v>
      </c>
      <c r="B43" s="5" t="n">
        <v>3620</v>
      </c>
      <c r="C43" s="5" t="n">
        <v>3762</v>
      </c>
      <c r="E43" s="5" t="n">
        <v>9487</v>
      </c>
      <c r="F43" s="5" t="n">
        <v>10649</v>
      </c>
    </row>
    <row r="44" spans="1:6">
      <c r="A44" s="4" t="s">
        <v>83</v>
      </c>
      <c r="B44" s="7" t="n">
        <v>4405</v>
      </c>
      <c r="C44" s="7" t="n">
        <v>2983</v>
      </c>
      <c r="E44" s="7" t="n">
        <v>14318</v>
      </c>
      <c r="F44" s="7" t="n">
        <v>8978</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304</v>
      </c>
    </row>
    <row r="2" spans="1:3">
      <c r="B2" s="2" t="s">
        <v>408</v>
      </c>
      <c r="C2" s="2" t="s">
        <v>23</v>
      </c>
    </row>
    <row r="3" spans="1:3">
      <c r="A3" s="4" t="s">
        <v>289</v>
      </c>
      <c r="C3" s="7" t="n">
        <v>15400000</v>
      </c>
    </row>
    <row r="4" spans="1:3">
      <c r="A4" s="4" t="s">
        <v>409</v>
      </c>
      <c r="C4" s="5" t="n">
        <v>18900000</v>
      </c>
    </row>
    <row r="5" spans="1:3">
      <c r="A5" s="4" t="s">
        <v>410</v>
      </c>
      <c r="C5" s="7" t="n">
        <v>19600000</v>
      </c>
    </row>
    <row r="6" spans="1:3">
      <c r="A6" s="4" t="s">
        <v>411</v>
      </c>
    </row>
    <row r="7" spans="1:3">
      <c r="A7" s="4" t="s">
        <v>412</v>
      </c>
      <c r="B7" s="4" t="s">
        <v>2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25"/>
    <col customWidth="1" max="8" min="8" width="14"/>
  </cols>
  <sheetData>
    <row r="1" spans="1:8">
      <c r="A1" s="1" t="s">
        <v>413</v>
      </c>
      <c r="B1" s="2" t="s">
        <v>414</v>
      </c>
      <c r="C1" s="2" t="s">
        <v>415</v>
      </c>
      <c r="D1" s="2" t="s">
        <v>2</v>
      </c>
      <c r="E1" s="2" t="s">
        <v>70</v>
      </c>
      <c r="F1" s="2" t="s">
        <v>2</v>
      </c>
      <c r="G1" s="2" t="s">
        <v>70</v>
      </c>
      <c r="H1" s="2" t="s">
        <v>23</v>
      </c>
    </row>
    <row r="2" spans="1:8">
      <c r="A2" s="4" t="s">
        <v>416</v>
      </c>
    </row>
    <row r="3" spans="1:8">
      <c r="A3" s="3" t="s">
        <v>417</v>
      </c>
    </row>
    <row r="4" spans="1:8">
      <c r="A4" s="4" t="s">
        <v>418</v>
      </c>
      <c r="D4" s="5" t="n">
        <v>300000</v>
      </c>
    </row>
    <row r="5" spans="1:8">
      <c r="A5" s="4" t="s">
        <v>419</v>
      </c>
      <c r="D5" s="5" t="n">
        <v>485020</v>
      </c>
      <c r="F5" s="5" t="n">
        <v>485020</v>
      </c>
    </row>
    <row r="6" spans="1:8">
      <c r="A6" s="4" t="s">
        <v>420</v>
      </c>
    </row>
    <row r="7" spans="1:8">
      <c r="A7" s="3" t="s">
        <v>417</v>
      </c>
    </row>
    <row r="8" spans="1:8">
      <c r="A8" s="4" t="s">
        <v>421</v>
      </c>
      <c r="B8" s="4" t="s">
        <v>362</v>
      </c>
      <c r="C8" s="4" t="s">
        <v>362</v>
      </c>
      <c r="F8" s="4" t="s">
        <v>362</v>
      </c>
    </row>
    <row r="9" spans="1:8">
      <c r="A9" s="4" t="s">
        <v>422</v>
      </c>
      <c r="B9" s="4" t="s">
        <v>423</v>
      </c>
      <c r="C9" s="4" t="s">
        <v>423</v>
      </c>
      <c r="F9" s="4" t="s">
        <v>423</v>
      </c>
    </row>
    <row r="10" spans="1:8">
      <c r="A10" s="4" t="s">
        <v>424</v>
      </c>
      <c r="B10" s="5" t="n">
        <v>38000</v>
      </c>
      <c r="C10" s="5" t="n">
        <v>246000</v>
      </c>
      <c r="F10" s="5" t="n">
        <v>38000</v>
      </c>
    </row>
    <row r="11" spans="1:8">
      <c r="A11" s="4" t="s">
        <v>424</v>
      </c>
      <c r="B11" s="7" t="n">
        <v>21</v>
      </c>
      <c r="C11" s="8" t="n">
        <v>18.45</v>
      </c>
      <c r="F11" s="8" t="n">
        <v>15.5</v>
      </c>
    </row>
    <row r="12" spans="1:8">
      <c r="A12" s="4" t="s">
        <v>425</v>
      </c>
      <c r="D12" s="7" t="n">
        <v>34000</v>
      </c>
      <c r="E12" s="7" t="n">
        <v>31000</v>
      </c>
      <c r="F12" s="7" t="n">
        <v>95000</v>
      </c>
      <c r="G12" s="7" t="n">
        <v>92000</v>
      </c>
    </row>
    <row r="13" spans="1:8">
      <c r="A13" s="4" t="s">
        <v>426</v>
      </c>
      <c r="D13" s="5" t="n">
        <v>263000</v>
      </c>
      <c r="F13" s="5" t="n">
        <v>263000</v>
      </c>
      <c r="H13" s="7" t="n">
        <v>267780</v>
      </c>
    </row>
    <row r="14" spans="1:8">
      <c r="A14" s="4" t="s">
        <v>427</v>
      </c>
      <c r="G14" s="4" t="s">
        <v>428</v>
      </c>
    </row>
    <row r="15" spans="1:8">
      <c r="A15" s="4" t="s">
        <v>429</v>
      </c>
      <c r="D15" s="5" t="n">
        <v>55000</v>
      </c>
      <c r="F15" s="5" t="n">
        <v>55000</v>
      </c>
    </row>
    <row r="16" spans="1:8">
      <c r="A16" s="4" t="s">
        <v>430</v>
      </c>
      <c r="D16" s="7" t="n">
        <v>0</v>
      </c>
      <c r="F1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414</v>
      </c>
      <c r="C1" s="2" t="s">
        <v>415</v>
      </c>
      <c r="D1" s="2" t="s">
        <v>2</v>
      </c>
    </row>
    <row r="2" spans="1:4">
      <c r="A2" s="3" t="s">
        <v>432</v>
      </c>
    </row>
    <row r="3" spans="1:4">
      <c r="A3" s="4" t="s">
        <v>433</v>
      </c>
      <c r="D3" s="7" t="n">
        <v>267780</v>
      </c>
    </row>
    <row r="4" spans="1:4">
      <c r="A4" s="4" t="s">
        <v>424</v>
      </c>
      <c r="B4" s="5" t="n">
        <v>38000</v>
      </c>
      <c r="C4" s="5" t="n">
        <v>246000</v>
      </c>
      <c r="D4" s="5" t="n">
        <v>38000</v>
      </c>
    </row>
    <row r="5" spans="1:4">
      <c r="A5" s="4" t="s">
        <v>434</v>
      </c>
      <c r="D5" s="4" t="s">
        <v>34</v>
      </c>
    </row>
    <row r="6" spans="1:4">
      <c r="A6" s="4" t="s">
        <v>435</v>
      </c>
      <c r="D6" s="5" t="n">
        <v>305780</v>
      </c>
    </row>
    <row r="7" spans="1:4">
      <c r="A7" s="4" t="s">
        <v>436</v>
      </c>
      <c r="D7" s="5" t="n">
        <v>299140</v>
      </c>
    </row>
    <row r="8" spans="1:4">
      <c r="A8" s="4" t="s">
        <v>437</v>
      </c>
      <c r="D8" s="5" t="n">
        <v>147940</v>
      </c>
    </row>
    <row r="9" spans="1:4">
      <c r="A9" s="3" t="s">
        <v>438</v>
      </c>
    </row>
    <row r="10" spans="1:4">
      <c r="A10" s="4" t="s">
        <v>433</v>
      </c>
      <c r="D10" s="8" t="n">
        <v>18.81</v>
      </c>
    </row>
    <row r="11" spans="1:4">
      <c r="A11" s="4" t="s">
        <v>424</v>
      </c>
      <c r="B11" s="7" t="n">
        <v>21</v>
      </c>
      <c r="C11" s="8" t="n">
        <v>18.45</v>
      </c>
      <c r="D11" s="9" t="n">
        <v>15.5</v>
      </c>
    </row>
    <row r="12" spans="1:4">
      <c r="A12" s="4" t="s">
        <v>434</v>
      </c>
      <c r="D12" s="4" t="s">
        <v>34</v>
      </c>
    </row>
    <row r="13" spans="1:4">
      <c r="A13" s="4" t="s">
        <v>435</v>
      </c>
      <c r="D13" s="8" t="n">
        <v>1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39</v>
      </c>
      <c r="B1" s="2" t="s">
        <v>1</v>
      </c>
    </row>
    <row r="2" spans="1:3">
      <c r="B2" s="2" t="s">
        <v>2</v>
      </c>
      <c r="C2" s="2" t="s">
        <v>70</v>
      </c>
    </row>
    <row r="3" spans="1:3">
      <c r="A3" s="3" t="s">
        <v>208</v>
      </c>
    </row>
    <row r="4" spans="1:3">
      <c r="A4" s="4" t="s">
        <v>440</v>
      </c>
      <c r="B4" s="8" t="n">
        <v>2.09</v>
      </c>
      <c r="C4" s="8" t="n">
        <v>3.54</v>
      </c>
    </row>
    <row r="5" spans="1:3">
      <c r="A5" s="4" t="s">
        <v>441</v>
      </c>
      <c r="B5" s="4" t="s">
        <v>442</v>
      </c>
      <c r="C5" s="4" t="s">
        <v>443</v>
      </c>
    </row>
    <row r="6" spans="1:3">
      <c r="A6" s="4" t="s">
        <v>444</v>
      </c>
      <c r="B6" s="4" t="s">
        <v>445</v>
      </c>
      <c r="C6" s="4" t="s">
        <v>446</v>
      </c>
    </row>
    <row r="7" spans="1:3">
      <c r="A7" s="4" t="s">
        <v>447</v>
      </c>
      <c r="B7" s="4" t="s">
        <v>448</v>
      </c>
      <c r="C7" s="4" t="s">
        <v>449</v>
      </c>
    </row>
    <row r="8" spans="1:3">
      <c r="A8" s="4" t="s">
        <v>450</v>
      </c>
      <c r="B8" s="4" t="s">
        <v>451</v>
      </c>
      <c r="C8" s="4" t="s">
        <v>4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3036</v>
      </c>
      <c r="C4" s="7" t="n">
        <v>11349</v>
      </c>
      <c r="D4" s="7" t="n">
        <v>38207</v>
      </c>
      <c r="E4" s="7" t="n">
        <v>33367</v>
      </c>
    </row>
    <row r="5" spans="1:5">
      <c r="A5" s="4" t="s">
        <v>73</v>
      </c>
      <c r="B5" s="5" t="n">
        <v>1441</v>
      </c>
      <c r="C5" s="5" t="n">
        <v>1226</v>
      </c>
      <c r="D5" s="5" t="n">
        <v>4428</v>
      </c>
      <c r="E5" s="5" t="n">
        <v>3999</v>
      </c>
    </row>
    <row r="6" spans="1:5">
      <c r="A6" s="4" t="s">
        <v>74</v>
      </c>
      <c r="B6" s="5" t="n">
        <v>154</v>
      </c>
      <c r="C6" s="5" t="n">
        <v>105</v>
      </c>
      <c r="D6" s="5" t="n">
        <v>515</v>
      </c>
      <c r="E6" s="5" t="n">
        <v>577</v>
      </c>
    </row>
    <row r="7" spans="1:5">
      <c r="A7" s="4" t="s">
        <v>75</v>
      </c>
      <c r="B7" s="5" t="n">
        <v>14631</v>
      </c>
      <c r="C7" s="5" t="n">
        <v>12680</v>
      </c>
      <c r="D7" s="5" t="n">
        <v>43150</v>
      </c>
      <c r="E7" s="5" t="n">
        <v>37943</v>
      </c>
    </row>
    <row r="8" spans="1:5">
      <c r="A8" s="3" t="s">
        <v>76</v>
      </c>
    </row>
    <row r="9" spans="1:5">
      <c r="A9" s="4" t="s">
        <v>77</v>
      </c>
      <c r="B9" s="5" t="n">
        <v>3993</v>
      </c>
      <c r="C9" s="5" t="n">
        <v>4049</v>
      </c>
      <c r="D9" s="5" t="n">
        <v>12311</v>
      </c>
      <c r="E9" s="5" t="n">
        <v>11964</v>
      </c>
    </row>
    <row r="10" spans="1:5">
      <c r="A10" s="4" t="s">
        <v>78</v>
      </c>
      <c r="B10" s="4" t="s">
        <v>34</v>
      </c>
      <c r="C10" s="4" t="s">
        <v>34</v>
      </c>
      <c r="D10" s="4" t="s">
        <v>34</v>
      </c>
      <c r="E10" s="5" t="n">
        <v>620</v>
      </c>
    </row>
    <row r="11" spans="1:5">
      <c r="A11" s="4" t="s">
        <v>79</v>
      </c>
      <c r="B11" s="5" t="n">
        <v>633</v>
      </c>
      <c r="C11" s="5" t="n">
        <v>593</v>
      </c>
      <c r="D11" s="5" t="n">
        <v>1893</v>
      </c>
      <c r="E11" s="5" t="n">
        <v>1749</v>
      </c>
    </row>
    <row r="12" spans="1:5">
      <c r="A12" s="4" t="s">
        <v>80</v>
      </c>
      <c r="B12" s="5" t="n">
        <v>2438</v>
      </c>
      <c r="C12" s="5" t="n">
        <v>2554</v>
      </c>
      <c r="D12" s="5" t="n">
        <v>5888</v>
      </c>
      <c r="E12" s="5" t="n">
        <v>7362</v>
      </c>
    </row>
    <row r="13" spans="1:5">
      <c r="A13" s="4" t="s">
        <v>81</v>
      </c>
      <c r="B13" s="5" t="n">
        <v>3029</v>
      </c>
      <c r="C13" s="5" t="n">
        <v>2709</v>
      </c>
      <c r="D13" s="5" t="n">
        <v>8573</v>
      </c>
      <c r="E13" s="5" t="n">
        <v>7887</v>
      </c>
    </row>
    <row r="14" spans="1:5">
      <c r="A14" s="4" t="s">
        <v>82</v>
      </c>
      <c r="B14" s="5" t="n">
        <v>10093</v>
      </c>
      <c r="C14" s="5" t="n">
        <v>9905</v>
      </c>
      <c r="D14" s="5" t="n">
        <v>28665</v>
      </c>
      <c r="E14" s="5" t="n">
        <v>29582</v>
      </c>
    </row>
    <row r="15" spans="1:5">
      <c r="A15" s="4" t="s">
        <v>83</v>
      </c>
      <c r="B15" s="5" t="n">
        <v>4538</v>
      </c>
      <c r="C15" s="5" t="n">
        <v>2775</v>
      </c>
      <c r="D15" s="5" t="n">
        <v>14485</v>
      </c>
      <c r="E15" s="5" t="n">
        <v>8361</v>
      </c>
    </row>
    <row r="16" spans="1:5">
      <c r="A16" s="4" t="s">
        <v>84</v>
      </c>
      <c r="B16" s="5" t="n">
        <v>89</v>
      </c>
      <c r="C16" s="5" t="n">
        <v>54</v>
      </c>
      <c r="D16" s="5" t="n">
        <v>201</v>
      </c>
      <c r="E16" s="5" t="n">
        <v>145</v>
      </c>
    </row>
    <row r="17" spans="1:5">
      <c r="A17" s="4" t="s">
        <v>85</v>
      </c>
      <c r="B17" s="5" t="n">
        <v>21</v>
      </c>
      <c r="C17" s="4" t="s">
        <v>34</v>
      </c>
      <c r="D17" s="5" t="n">
        <v>40</v>
      </c>
      <c r="E17" s="4" t="s">
        <v>34</v>
      </c>
    </row>
    <row r="18" spans="1:5">
      <c r="A18" s="4" t="s">
        <v>86</v>
      </c>
      <c r="B18" s="4" t="s">
        <v>34</v>
      </c>
      <c r="C18" s="5" t="n">
        <v>15395</v>
      </c>
      <c r="D18" s="4" t="s">
        <v>34</v>
      </c>
      <c r="E18" s="5" t="n">
        <v>15395</v>
      </c>
    </row>
    <row r="19" spans="1:5">
      <c r="A19" s="4" t="s">
        <v>87</v>
      </c>
      <c r="B19" s="4" t="s">
        <v>34</v>
      </c>
      <c r="C19" s="5" t="n">
        <v>-1139</v>
      </c>
      <c r="D19" s="4" t="s">
        <v>34</v>
      </c>
      <c r="E19" s="5" t="n">
        <v>-1139</v>
      </c>
    </row>
    <row r="20" spans="1:5">
      <c r="A20" s="4" t="s">
        <v>88</v>
      </c>
      <c r="B20" s="5" t="n">
        <v>-4537</v>
      </c>
      <c r="C20" s="5" t="n">
        <v>-3984</v>
      </c>
      <c r="D20" s="5" t="n">
        <v>-14108</v>
      </c>
      <c r="E20" s="5" t="n">
        <v>-11706</v>
      </c>
    </row>
    <row r="21" spans="1:5">
      <c r="A21" s="4" t="s">
        <v>89</v>
      </c>
      <c r="B21" s="5" t="n">
        <v>111</v>
      </c>
      <c r="C21" s="5" t="n">
        <v>13101</v>
      </c>
      <c r="D21" s="5" t="n">
        <v>618</v>
      </c>
      <c r="E21" s="5" t="n">
        <v>11056</v>
      </c>
    </row>
    <row r="22" spans="1:5">
      <c r="A22" s="4" t="s">
        <v>90</v>
      </c>
      <c r="B22" s="5" t="n">
        <v>181</v>
      </c>
      <c r="C22" s="5" t="n">
        <v>653</v>
      </c>
      <c r="D22" s="5" t="n">
        <v>432</v>
      </c>
      <c r="E22" s="5" t="n">
        <v>2062</v>
      </c>
    </row>
    <row r="23" spans="1:5">
      <c r="A23" s="4" t="s">
        <v>91</v>
      </c>
      <c r="B23" s="7" t="n">
        <v>292</v>
      </c>
      <c r="C23" s="7" t="n">
        <v>13754</v>
      </c>
      <c r="D23" s="7" t="n">
        <v>1050</v>
      </c>
      <c r="E23" s="7" t="n">
        <v>13118</v>
      </c>
    </row>
    <row r="24" spans="1:5">
      <c r="A24" s="4" t="s">
        <v>92</v>
      </c>
      <c r="B24" s="8" t="n">
        <v>0.04</v>
      </c>
      <c r="C24" s="8" t="n">
        <v>2.01</v>
      </c>
      <c r="D24" s="8" t="n">
        <v>0.15</v>
      </c>
      <c r="E24" s="8" t="n">
        <v>1.92</v>
      </c>
    </row>
    <row r="25" spans="1:5">
      <c r="A25" s="3" t="s">
        <v>93</v>
      </c>
    </row>
    <row r="26" spans="1:5">
      <c r="A26" s="4" t="s">
        <v>94</v>
      </c>
      <c r="B26" s="5" t="n">
        <v>6890</v>
      </c>
      <c r="C26" s="5" t="n">
        <v>6839</v>
      </c>
      <c r="D26" s="5" t="n">
        <v>6876</v>
      </c>
      <c r="E26" s="5" t="n">
        <v>6828</v>
      </c>
    </row>
    <row r="27" spans="1:5">
      <c r="A27" s="4" t="s">
        <v>95</v>
      </c>
      <c r="B27" s="5" t="n">
        <v>6890</v>
      </c>
      <c r="C27" s="5" t="n">
        <v>6839</v>
      </c>
      <c r="D27" s="5" t="n">
        <v>6876</v>
      </c>
      <c r="E27" s="5" t="n">
        <v>68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1</v>
      </c>
    </row>
    <row r="2" spans="1:4">
      <c r="B2" s="2" t="s">
        <v>2</v>
      </c>
      <c r="C2" s="2" t="s">
        <v>70</v>
      </c>
      <c r="D2" s="2" t="s">
        <v>23</v>
      </c>
    </row>
    <row r="3" spans="1:4">
      <c r="A3" s="3" t="s">
        <v>454</v>
      </c>
    </row>
    <row r="4" spans="1:4">
      <c r="A4" s="4" t="s">
        <v>45</v>
      </c>
      <c r="B4" s="7" t="n">
        <v>338000</v>
      </c>
      <c r="C4" s="4" t="s">
        <v>34</v>
      </c>
      <c r="D4" s="4" t="s">
        <v>34</v>
      </c>
    </row>
    <row r="5" spans="1:4">
      <c r="A5" s="4" t="s">
        <v>455</v>
      </c>
    </row>
    <row r="6" spans="1:4">
      <c r="A6" s="3" t="s">
        <v>454</v>
      </c>
    </row>
    <row r="7" spans="1:4">
      <c r="A7" s="4" t="s">
        <v>456</v>
      </c>
      <c r="B7" s="5" t="n">
        <v>623000</v>
      </c>
      <c r="C7" s="5" t="n">
        <v>620800</v>
      </c>
    </row>
    <row r="8" spans="1:4">
      <c r="A8" s="4" t="s">
        <v>457</v>
      </c>
      <c r="B8" s="7" t="n">
        <v>609000</v>
      </c>
      <c r="C8" s="7" t="n">
        <v>607800</v>
      </c>
    </row>
    <row r="9" spans="1:4">
      <c r="A9" s="4" t="s">
        <v>458</v>
      </c>
      <c r="B9" s="4" t="s">
        <v>459</v>
      </c>
    </row>
    <row r="10" spans="1:4">
      <c r="A10" s="4" t="s">
        <v>460</v>
      </c>
      <c r="B10" s="4" t="s">
        <v>362</v>
      </c>
    </row>
    <row r="11" spans="1:4">
      <c r="A11" s="4" t="s">
        <v>461</v>
      </c>
      <c r="B11" s="5" t="n">
        <v>39835</v>
      </c>
      <c r="C11" s="5" t="n">
        <v>32136</v>
      </c>
    </row>
    <row r="12" spans="1:4">
      <c r="A12" s="4" t="s">
        <v>45</v>
      </c>
      <c r="B12" s="7" t="n">
        <v>14000</v>
      </c>
      <c r="C12" s="7" t="n">
        <v>1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4"/>
  </cols>
  <sheetData>
    <row r="1" spans="1:7">
      <c r="A1" s="1" t="s">
        <v>462</v>
      </c>
      <c r="B1" s="2" t="s">
        <v>69</v>
      </c>
      <c r="E1" s="2" t="s">
        <v>1</v>
      </c>
    </row>
    <row r="2" spans="1:7">
      <c r="B2" s="2" t="s">
        <v>2</v>
      </c>
      <c r="C2" s="2" t="s">
        <v>70</v>
      </c>
      <c r="D2" s="2" t="s">
        <v>463</v>
      </c>
      <c r="E2" s="2" t="s">
        <v>2</v>
      </c>
      <c r="F2" s="2" t="s">
        <v>70</v>
      </c>
      <c r="G2" s="2" t="s">
        <v>464</v>
      </c>
    </row>
    <row r="3" spans="1:7">
      <c r="A3" s="3" t="s">
        <v>214</v>
      </c>
    </row>
    <row r="4" spans="1:7">
      <c r="A4" s="4" t="s">
        <v>465</v>
      </c>
      <c r="E4" s="4" t="s">
        <v>318</v>
      </c>
    </row>
    <row r="5" spans="1:7">
      <c r="A5" s="4" t="s">
        <v>466</v>
      </c>
      <c r="E5" s="7" t="n">
        <v>234000</v>
      </c>
    </row>
    <row r="6" spans="1:7">
      <c r="A6" s="4" t="s">
        <v>78</v>
      </c>
      <c r="B6" s="4" t="s">
        <v>34</v>
      </c>
      <c r="C6" s="4" t="s">
        <v>34</v>
      </c>
      <c r="D6" s="7" t="n">
        <v>620000</v>
      </c>
      <c r="E6" s="4" t="s">
        <v>34</v>
      </c>
      <c r="F6" s="7" t="n">
        <v>620000</v>
      </c>
    </row>
    <row r="7" spans="1:7">
      <c r="A7" s="4" t="s">
        <v>467</v>
      </c>
      <c r="E7" s="7" t="n">
        <v>200000</v>
      </c>
    </row>
    <row r="8" spans="1:7">
      <c r="A8" s="4" t="s">
        <v>468</v>
      </c>
      <c r="G8" s="7" t="n">
        <v>25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9</v>
      </c>
      <c r="D1" s="2" t="s">
        <v>1</v>
      </c>
    </row>
    <row r="2" spans="1:5">
      <c r="B2" s="2" t="s">
        <v>2</v>
      </c>
      <c r="C2" s="2" t="s">
        <v>70</v>
      </c>
      <c r="D2" s="2" t="s">
        <v>2</v>
      </c>
      <c r="E2" s="2" t="s">
        <v>70</v>
      </c>
    </row>
    <row r="3" spans="1:5">
      <c r="A3" s="3" t="s">
        <v>97</v>
      </c>
    </row>
    <row r="4" spans="1:5">
      <c r="A4" s="4" t="s">
        <v>89</v>
      </c>
      <c r="B4" s="7" t="n">
        <v>111</v>
      </c>
      <c r="C4" s="7" t="n">
        <v>13101</v>
      </c>
      <c r="D4" s="7" t="n">
        <v>618</v>
      </c>
      <c r="E4" s="7" t="n">
        <v>11056</v>
      </c>
    </row>
    <row r="5" spans="1:5">
      <c r="A5" s="3" t="s">
        <v>98</v>
      </c>
    </row>
    <row r="6" spans="1:5">
      <c r="A6" s="4" t="s">
        <v>99</v>
      </c>
      <c r="B6" s="5" t="n">
        <v>138</v>
      </c>
      <c r="C6" s="5" t="n">
        <v>-198</v>
      </c>
      <c r="D6" s="5" t="n">
        <v>2551</v>
      </c>
      <c r="E6" s="5" t="n">
        <v>2077</v>
      </c>
    </row>
    <row r="7" spans="1:5">
      <c r="A7" s="4" t="s">
        <v>100</v>
      </c>
      <c r="B7" s="5" t="n">
        <v>-15</v>
      </c>
      <c r="C7" s="5" t="n">
        <v>110</v>
      </c>
      <c r="D7" s="5" t="n">
        <v>110</v>
      </c>
      <c r="E7" s="5" t="n">
        <v>441</v>
      </c>
    </row>
    <row r="8" spans="1:5">
      <c r="A8" s="4" t="s">
        <v>101</v>
      </c>
      <c r="B8" s="5" t="n">
        <v>123</v>
      </c>
      <c r="C8" s="5" t="n">
        <v>-88</v>
      </c>
      <c r="D8" s="5" t="n">
        <v>2661</v>
      </c>
      <c r="E8" s="5" t="n">
        <v>2518</v>
      </c>
    </row>
    <row r="9" spans="1:5">
      <c r="A9" s="4" t="s">
        <v>102</v>
      </c>
      <c r="B9" s="5" t="n">
        <v>234</v>
      </c>
      <c r="C9" s="5" t="n">
        <v>13013</v>
      </c>
      <c r="D9" s="5" t="n">
        <v>3279</v>
      </c>
      <c r="E9" s="5" t="n">
        <v>13574</v>
      </c>
    </row>
    <row r="10" spans="1:5">
      <c r="A10" s="4" t="s">
        <v>90</v>
      </c>
      <c r="B10" s="5" t="n">
        <v>181</v>
      </c>
      <c r="C10" s="5" t="n">
        <v>653</v>
      </c>
      <c r="D10" s="5" t="n">
        <v>432</v>
      </c>
      <c r="E10" s="5" t="n">
        <v>2062</v>
      </c>
    </row>
    <row r="11" spans="1:5">
      <c r="A11" s="3" t="s">
        <v>103</v>
      </c>
    </row>
    <row r="12" spans="1:5">
      <c r="A12" s="4" t="s">
        <v>104</v>
      </c>
      <c r="B12" s="5" t="n">
        <v>-9</v>
      </c>
      <c r="C12" s="5" t="n">
        <v>31</v>
      </c>
      <c r="D12" s="5" t="n">
        <v>-784</v>
      </c>
      <c r="E12" s="5" t="n">
        <v>-848</v>
      </c>
    </row>
    <row r="13" spans="1:5">
      <c r="A13" s="4" t="s">
        <v>105</v>
      </c>
      <c r="B13" s="5" t="n">
        <v>172</v>
      </c>
      <c r="C13" s="5" t="n">
        <v>684</v>
      </c>
      <c r="D13" s="5" t="n">
        <v>-352</v>
      </c>
      <c r="E13" s="5" t="n">
        <v>1214</v>
      </c>
    </row>
    <row r="14" spans="1:5">
      <c r="A14" s="4" t="s">
        <v>106</v>
      </c>
      <c r="B14" s="7" t="n">
        <v>406</v>
      </c>
      <c r="C14" s="7" t="n">
        <v>13697</v>
      </c>
      <c r="D14" s="7" t="n">
        <v>2927</v>
      </c>
      <c r="E14" s="7" t="n">
        <v>147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3"/>
    <col customWidth="1" max="5" min="5" width="43"/>
    <col customWidth="1" max="6" min="6" width="48"/>
    <col customWidth="1" max="7" min="7" width="29"/>
    <col customWidth="1" max="8" min="8" width="34"/>
    <col customWidth="1" max="9" min="9" width="10"/>
  </cols>
  <sheetData>
    <row r="1" spans="1:9">
      <c r="A1" s="1" t="s">
        <v>107</v>
      </c>
      <c r="C1" s="2" t="s">
        <v>108</v>
      </c>
      <c r="D1" s="2" t="s">
        <v>109</v>
      </c>
      <c r="E1" s="2" t="s">
        <v>110</v>
      </c>
      <c r="F1" s="2" t="s">
        <v>111</v>
      </c>
      <c r="G1" s="2" t="s">
        <v>112</v>
      </c>
      <c r="H1" s="2" t="s">
        <v>113</v>
      </c>
      <c r="I1" s="2" t="s">
        <v>114</v>
      </c>
    </row>
    <row r="2" spans="1:9">
      <c r="A2" s="4" t="s">
        <v>115</v>
      </c>
      <c r="C2" s="7" t="n">
        <v>27651</v>
      </c>
      <c r="D2" s="7" t="n">
        <v>-5273</v>
      </c>
      <c r="E2" s="7" t="n">
        <v>-4824</v>
      </c>
      <c r="F2" s="7" t="n">
        <v>284</v>
      </c>
      <c r="G2" s="7" t="n">
        <v>17838</v>
      </c>
      <c r="H2" s="7" t="n">
        <v>10752</v>
      </c>
      <c r="I2" s="7" t="n">
        <v>28590</v>
      </c>
    </row>
    <row r="3" spans="1:9">
      <c r="A3" s="4" t="s">
        <v>116</v>
      </c>
      <c r="C3" s="5" t="n">
        <v>95</v>
      </c>
      <c r="G3" s="5" t="n">
        <v>95</v>
      </c>
      <c r="I3" s="5" t="n">
        <v>95</v>
      </c>
    </row>
    <row r="4" spans="1:9">
      <c r="A4" s="4" t="s">
        <v>117</v>
      </c>
      <c r="C4" s="5" t="n">
        <v>643</v>
      </c>
      <c r="G4" s="5" t="n">
        <v>643</v>
      </c>
      <c r="I4" s="5" t="n">
        <v>643</v>
      </c>
    </row>
    <row r="5" spans="1:9">
      <c r="A5" s="4" t="s">
        <v>118</v>
      </c>
      <c r="B5" s="4" t="s">
        <v>119</v>
      </c>
      <c r="C5" s="5" t="n">
        <v>-314</v>
      </c>
      <c r="D5" s="5" t="n">
        <v>314</v>
      </c>
      <c r="G5" s="4" t="s">
        <v>34</v>
      </c>
      <c r="I5" s="4" t="s">
        <v>34</v>
      </c>
    </row>
    <row r="6" spans="1:9">
      <c r="A6" s="4" t="s">
        <v>120</v>
      </c>
      <c r="G6" s="4" t="s">
        <v>34</v>
      </c>
      <c r="H6" s="5" t="n">
        <v>-6454</v>
      </c>
      <c r="I6" s="5" t="n">
        <v>-6454</v>
      </c>
    </row>
    <row r="7" spans="1:9">
      <c r="A7" s="4" t="s">
        <v>121</v>
      </c>
      <c r="E7" s="5" t="n">
        <v>1050</v>
      </c>
      <c r="G7" s="5" t="n">
        <v>1050</v>
      </c>
      <c r="H7" s="5" t="n">
        <v>-432</v>
      </c>
      <c r="I7" s="5" t="n">
        <v>618</v>
      </c>
    </row>
    <row r="8" spans="1:9">
      <c r="A8" s="4" t="s">
        <v>122</v>
      </c>
      <c r="E8" s="5" t="n">
        <v>-690</v>
      </c>
      <c r="G8" s="5" t="n">
        <v>-690</v>
      </c>
      <c r="I8" s="5" t="n">
        <v>-690</v>
      </c>
    </row>
    <row r="9" spans="1:9">
      <c r="A9" s="4" t="s">
        <v>123</v>
      </c>
      <c r="F9" s="5" t="n">
        <v>1877</v>
      </c>
      <c r="G9" s="5" t="n">
        <v>1877</v>
      </c>
      <c r="H9" s="5" t="n">
        <v>784</v>
      </c>
      <c r="I9" s="5" t="n">
        <v>2661</v>
      </c>
    </row>
    <row r="10" spans="1:9">
      <c r="A10" s="4" t="s">
        <v>124</v>
      </c>
      <c r="C10" s="7" t="n">
        <v>28075</v>
      </c>
      <c r="D10" s="7" t="n">
        <v>-4959</v>
      </c>
      <c r="E10" s="7" t="n">
        <v>-4464</v>
      </c>
      <c r="F10" s="7" t="n">
        <v>2161</v>
      </c>
      <c r="G10" s="7" t="n">
        <v>20813</v>
      </c>
      <c r="H10" s="7" t="n">
        <v>4650</v>
      </c>
      <c r="I10" s="7" t="n">
        <v>25463</v>
      </c>
    </row>
    <row r="11" spans="1:9"/>
    <row r="12" spans="1:9">
      <c r="A12" s="4" t="s">
        <v>119</v>
      </c>
      <c r="B12" s="4" t="s">
        <v>125</v>
      </c>
    </row>
  </sheetData>
  <mergeCells count="3">
    <mergeCell ref="A1:B1"/>
    <mergeCell ref="A11:H11"/>
    <mergeCell ref="B12:H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26</v>
      </c>
      <c r="B1" s="2" t="s">
        <v>1</v>
      </c>
    </row>
    <row r="2" spans="1:2">
      <c r="B2" s="2" t="s">
        <v>127</v>
      </c>
    </row>
    <row r="3" spans="1:2">
      <c r="A3" s="3" t="s">
        <v>128</v>
      </c>
    </row>
    <row r="4" spans="1:2">
      <c r="A4" s="4" t="s">
        <v>129</v>
      </c>
      <c r="B4" s="7" t="n">
        <v>14</v>
      </c>
    </row>
    <row r="5" spans="1:2">
      <c r="A5" s="4" t="s">
        <v>130</v>
      </c>
      <c r="B5" s="8" t="n">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0</v>
      </c>
    </row>
    <row r="3" spans="1:3">
      <c r="A3" s="3" t="s">
        <v>132</v>
      </c>
    </row>
    <row r="4" spans="1:3">
      <c r="A4" s="4" t="s">
        <v>89</v>
      </c>
      <c r="B4" s="7" t="n">
        <v>618</v>
      </c>
      <c r="C4" s="7" t="n">
        <v>11056</v>
      </c>
    </row>
    <row r="5" spans="1:3">
      <c r="A5" s="3" t="s">
        <v>133</v>
      </c>
    </row>
    <row r="6" spans="1:3">
      <c r="A6" s="4" t="s">
        <v>81</v>
      </c>
      <c r="B6" s="5" t="n">
        <v>8573</v>
      </c>
      <c r="C6" s="5" t="n">
        <v>7887</v>
      </c>
    </row>
    <row r="7" spans="1:3">
      <c r="A7" s="4" t="s">
        <v>134</v>
      </c>
      <c r="B7" s="5" t="n">
        <v>1253</v>
      </c>
      <c r="C7" s="5" t="n">
        <v>1273</v>
      </c>
    </row>
    <row r="8" spans="1:3">
      <c r="A8" s="4" t="s">
        <v>85</v>
      </c>
      <c r="B8" s="5" t="n">
        <v>-40</v>
      </c>
      <c r="C8" s="4" t="s">
        <v>34</v>
      </c>
    </row>
    <row r="9" spans="1:3">
      <c r="A9" s="4" t="s">
        <v>116</v>
      </c>
      <c r="B9" s="5" t="n">
        <v>95</v>
      </c>
      <c r="C9" s="5" t="n">
        <v>92</v>
      </c>
    </row>
    <row r="10" spans="1:3">
      <c r="A10" s="4" t="s">
        <v>135</v>
      </c>
      <c r="B10" s="5" t="n">
        <v>629</v>
      </c>
      <c r="C10" s="5" t="n">
        <v>607</v>
      </c>
    </row>
    <row r="11" spans="1:3">
      <c r="A11" s="4" t="s">
        <v>86</v>
      </c>
      <c r="B11" s="4" t="s">
        <v>34</v>
      </c>
      <c r="C11" s="5" t="n">
        <v>-15395</v>
      </c>
    </row>
    <row r="12" spans="1:3">
      <c r="A12" s="4" t="s">
        <v>136</v>
      </c>
      <c r="B12" s="5" t="n">
        <v>-355</v>
      </c>
      <c r="C12" s="5" t="n">
        <v>-552</v>
      </c>
    </row>
    <row r="13" spans="1:3">
      <c r="A13" s="4" t="s">
        <v>137</v>
      </c>
      <c r="B13" s="5" t="n">
        <v>233</v>
      </c>
      <c r="C13" s="5" t="n">
        <v>152</v>
      </c>
    </row>
    <row r="14" spans="1:3">
      <c r="A14" s="3" t="s">
        <v>138</v>
      </c>
    </row>
    <row r="15" spans="1:3">
      <c r="A15" s="4" t="s">
        <v>28</v>
      </c>
      <c r="B15" s="5" t="n">
        <v>31</v>
      </c>
      <c r="C15" s="5" t="n">
        <v>92</v>
      </c>
    </row>
    <row r="16" spans="1:3">
      <c r="A16" s="4" t="s">
        <v>139</v>
      </c>
      <c r="B16" s="5" t="n">
        <v>-2377</v>
      </c>
      <c r="C16" s="5" t="n">
        <v>-3065</v>
      </c>
    </row>
    <row r="17" spans="1:3">
      <c r="A17" s="4" t="s">
        <v>140</v>
      </c>
      <c r="B17" s="5" t="n">
        <v>-767</v>
      </c>
      <c r="C17" s="5" t="n">
        <v>-1648</v>
      </c>
    </row>
    <row r="18" spans="1:3">
      <c r="A18" s="4" t="s">
        <v>47</v>
      </c>
      <c r="B18" s="5" t="n">
        <v>-386</v>
      </c>
      <c r="C18" s="5" t="n">
        <v>349</v>
      </c>
    </row>
    <row r="19" spans="1:3">
      <c r="A19" s="4" t="s">
        <v>141</v>
      </c>
      <c r="B19" s="5" t="n">
        <v>7507</v>
      </c>
      <c r="C19" s="5" t="n">
        <v>848</v>
      </c>
    </row>
    <row r="20" spans="1:3">
      <c r="A20" s="3" t="s">
        <v>142</v>
      </c>
    </row>
    <row r="21" spans="1:3">
      <c r="A21" s="4" t="s">
        <v>143</v>
      </c>
      <c r="B21" s="4" t="s">
        <v>34</v>
      </c>
      <c r="C21" s="5" t="n">
        <v>9144</v>
      </c>
    </row>
    <row r="22" spans="1:3">
      <c r="A22" s="4" t="s">
        <v>144</v>
      </c>
      <c r="B22" s="5" t="n">
        <v>-4294</v>
      </c>
      <c r="C22" s="5" t="n">
        <v>-9348</v>
      </c>
    </row>
    <row r="23" spans="1:3">
      <c r="A23" s="4" t="s">
        <v>145</v>
      </c>
      <c r="B23" s="5" t="n">
        <v>-12585</v>
      </c>
      <c r="C23" s="4" t="s">
        <v>34</v>
      </c>
    </row>
    <row r="24" spans="1:3">
      <c r="A24" s="4" t="s">
        <v>146</v>
      </c>
      <c r="B24" s="5" t="n">
        <v>-16879</v>
      </c>
      <c r="C24" s="5" t="n">
        <v>-204</v>
      </c>
    </row>
    <row r="25" spans="1:3">
      <c r="A25" s="3" t="s">
        <v>147</v>
      </c>
    </row>
    <row r="26" spans="1:3">
      <c r="A26" s="4" t="s">
        <v>148</v>
      </c>
      <c r="B26" s="5" t="n">
        <v>-147615</v>
      </c>
      <c r="C26" s="5" t="n">
        <v>-33010</v>
      </c>
    </row>
    <row r="27" spans="1:3">
      <c r="A27" s="4" t="s">
        <v>149</v>
      </c>
      <c r="B27" s="5" t="n">
        <v>166520</v>
      </c>
      <c r="C27" s="5" t="n">
        <v>23500</v>
      </c>
    </row>
    <row r="28" spans="1:3">
      <c r="A28" s="4" t="s">
        <v>150</v>
      </c>
      <c r="B28" s="5" t="n">
        <v>12350</v>
      </c>
      <c r="C28" s="4" t="s">
        <v>34</v>
      </c>
    </row>
    <row r="29" spans="1:3">
      <c r="A29" s="4" t="s">
        <v>151</v>
      </c>
      <c r="B29" s="5" t="n">
        <v>960</v>
      </c>
      <c r="C29" s="4" t="s">
        <v>34</v>
      </c>
    </row>
    <row r="30" spans="1:3">
      <c r="A30" s="4" t="s">
        <v>152</v>
      </c>
      <c r="B30" s="5" t="n">
        <v>1850</v>
      </c>
      <c r="C30" s="4" t="s">
        <v>34</v>
      </c>
    </row>
    <row r="31" spans="1:3">
      <c r="A31" s="4" t="s">
        <v>153</v>
      </c>
      <c r="B31" s="4" t="s">
        <v>34</v>
      </c>
      <c r="C31" s="5" t="n">
        <v>1349</v>
      </c>
    </row>
    <row r="32" spans="1:3">
      <c r="A32" s="4" t="s">
        <v>154</v>
      </c>
      <c r="B32" s="4" t="s">
        <v>34</v>
      </c>
      <c r="C32" s="5" t="n">
        <v>3000</v>
      </c>
    </row>
    <row r="33" spans="1:3">
      <c r="A33" s="4" t="s">
        <v>155</v>
      </c>
      <c r="B33" s="5" t="n">
        <v>-3121</v>
      </c>
      <c r="C33" s="4" t="s">
        <v>34</v>
      </c>
    </row>
    <row r="34" spans="1:3">
      <c r="A34" s="4" t="s">
        <v>156</v>
      </c>
      <c r="B34" s="5" t="n">
        <v>647</v>
      </c>
      <c r="C34" s="5" t="n">
        <v>-1002</v>
      </c>
    </row>
    <row r="35" spans="1:3">
      <c r="A35" s="4" t="s">
        <v>157</v>
      </c>
      <c r="B35" s="5" t="n">
        <v>-89</v>
      </c>
      <c r="C35" s="4" t="s">
        <v>34</v>
      </c>
    </row>
    <row r="36" spans="1:3">
      <c r="A36" s="4" t="s">
        <v>158</v>
      </c>
      <c r="B36" s="5" t="n">
        <v>-2670</v>
      </c>
      <c r="C36" s="5" t="n">
        <v>-359</v>
      </c>
    </row>
    <row r="37" spans="1:3">
      <c r="A37" s="4" t="s">
        <v>159</v>
      </c>
      <c r="B37" s="5" t="n">
        <v>-338</v>
      </c>
      <c r="C37" s="5" t="n">
        <v>-3033</v>
      </c>
    </row>
    <row r="38" spans="1:3">
      <c r="A38" s="4" t="s">
        <v>42</v>
      </c>
      <c r="B38" s="5" t="n">
        <v>177</v>
      </c>
      <c r="C38" s="5" t="n">
        <v>4814</v>
      </c>
    </row>
    <row r="39" spans="1:3">
      <c r="A39" s="4" t="s">
        <v>120</v>
      </c>
      <c r="B39" s="5" t="n">
        <v>-6454</v>
      </c>
      <c r="C39" s="5" t="n">
        <v>-360</v>
      </c>
    </row>
    <row r="40" spans="1:3">
      <c r="A40" s="4" t="s">
        <v>160</v>
      </c>
      <c r="B40" s="5" t="n">
        <v>22217</v>
      </c>
      <c r="C40" s="5" t="n">
        <v>-5101</v>
      </c>
    </row>
    <row r="41" spans="1:3">
      <c r="A41" s="4" t="s">
        <v>161</v>
      </c>
      <c r="B41" s="5" t="n">
        <v>12845</v>
      </c>
      <c r="C41" s="5" t="n">
        <v>-4457</v>
      </c>
    </row>
    <row r="42" spans="1:3">
      <c r="A42" s="4" t="s">
        <v>162</v>
      </c>
      <c r="B42" s="5" t="n">
        <v>7899</v>
      </c>
      <c r="C42" s="5" t="n">
        <v>10906</v>
      </c>
    </row>
    <row r="43" spans="1:3">
      <c r="A43" s="4" t="s">
        <v>163</v>
      </c>
      <c r="B43" s="5" t="n">
        <v>20744</v>
      </c>
      <c r="C43" s="5" t="n">
        <v>6449</v>
      </c>
    </row>
    <row r="44" spans="1:3">
      <c r="A44" s="3" t="s">
        <v>164</v>
      </c>
    </row>
    <row r="45" spans="1:3">
      <c r="A45" s="4" t="s">
        <v>165</v>
      </c>
      <c r="B45" s="5" t="n">
        <v>12936</v>
      </c>
      <c r="C45" s="5" t="n">
        <v>11605</v>
      </c>
    </row>
    <row r="46" spans="1:3">
      <c r="A46" s="3" t="s">
        <v>142</v>
      </c>
    </row>
    <row r="47" spans="1:3">
      <c r="A47" s="4" t="s">
        <v>166</v>
      </c>
      <c r="B47" s="5" t="n">
        <v>196</v>
      </c>
      <c r="C47" s="5" t="n">
        <v>253</v>
      </c>
    </row>
    <row r="48" spans="1:3">
      <c r="A48" s="4" t="s">
        <v>167</v>
      </c>
      <c r="B48" s="4" t="s">
        <v>34</v>
      </c>
      <c r="C48" s="5" t="n">
        <v>6956</v>
      </c>
    </row>
    <row r="49" spans="1:3">
      <c r="A49" s="3" t="s">
        <v>147</v>
      </c>
    </row>
    <row r="50" spans="1:3">
      <c r="A50" s="4" t="s">
        <v>168</v>
      </c>
      <c r="B50" s="5" t="n">
        <v>338</v>
      </c>
      <c r="C50" s="4" t="s">
        <v>34</v>
      </c>
    </row>
    <row r="51" spans="1:3">
      <c r="A51" s="4" t="s">
        <v>169</v>
      </c>
      <c r="B51" s="7" t="n">
        <v>14</v>
      </c>
      <c r="C51" s="7" t="n">
        <v>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70</v>
      </c>
      <c r="B1" s="2" t="s">
        <v>1</v>
      </c>
    </row>
    <row r="2" spans="1:2">
      <c r="B2" s="2" t="s">
        <v>171</v>
      </c>
    </row>
    <row r="3" spans="1:2">
      <c r="A3" s="3" t="s">
        <v>172</v>
      </c>
    </row>
    <row r="4" spans="1:2">
      <c r="A4" s="4" t="s">
        <v>173</v>
      </c>
      <c r="B4" s="7" t="n">
        <v>1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09:09:15Z</dcterms:created>
  <dcterms:modified xmlns:dcterms="http://purl.org/dc/terms/" xmlns:xsi="http://www.w3.org/2001/XMLSchema-instance" xsi:type="dcterms:W3CDTF">2018-09-07T09:09:15Z</dcterms:modified>
</cp:coreProperties>
</file>